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cently Adopted and Issued Acc" sheetId="11" state="visible" r:id="rId11"/>
    <sheet xmlns:r="http://schemas.openxmlformats.org/officeDocument/2006/relationships" name="Restructuring Costs and Other 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Long-Term Debt" sheetId="16" state="visible" r:id="rId16"/>
    <sheet xmlns:r="http://schemas.openxmlformats.org/officeDocument/2006/relationships" name="Other Liabilities" sheetId="17" state="visible" r:id="rId17"/>
    <sheet xmlns:r="http://schemas.openxmlformats.org/officeDocument/2006/relationships" name="Supplemental Cash Flow Informat" sheetId="18" state="visible" r:id="rId18"/>
    <sheet xmlns:r="http://schemas.openxmlformats.org/officeDocument/2006/relationships" name="Employee Benefit Plans" sheetId="19" state="visible" r:id="rId19"/>
    <sheet xmlns:r="http://schemas.openxmlformats.org/officeDocument/2006/relationships" name="Segment Information" sheetId="20" state="visible" r:id="rId20"/>
    <sheet xmlns:r="http://schemas.openxmlformats.org/officeDocument/2006/relationships" name="Capital Stock" sheetId="21" state="visible" r:id="rId21"/>
    <sheet xmlns:r="http://schemas.openxmlformats.org/officeDocument/2006/relationships" name="Accumulated Other Comprehensiv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structuring Costs and Other_2" sheetId="27" state="visible" r:id="rId27"/>
    <sheet xmlns:r="http://schemas.openxmlformats.org/officeDocument/2006/relationships" name="Leases (Tables)" sheetId="28" state="visible" r:id="rId28"/>
    <sheet xmlns:r="http://schemas.openxmlformats.org/officeDocument/2006/relationships" name="Goodwill and Other Intangible_2" sheetId="29" state="visible" r:id="rId29"/>
    <sheet xmlns:r="http://schemas.openxmlformats.org/officeDocument/2006/relationships" name="Long-Term Debt (Tables)" sheetId="30" state="visible" r:id="rId30"/>
    <sheet xmlns:r="http://schemas.openxmlformats.org/officeDocument/2006/relationships" name="Other Liabilities (Tables)" sheetId="31" state="visible" r:id="rId31"/>
    <sheet xmlns:r="http://schemas.openxmlformats.org/officeDocument/2006/relationships" name="Supplemental Cash Flow Inform_2" sheetId="32" state="visible" r:id="rId32"/>
    <sheet xmlns:r="http://schemas.openxmlformats.org/officeDocument/2006/relationships" name="Employee Benefit Plans (Tables)" sheetId="33" state="visible" r:id="rId33"/>
    <sheet xmlns:r="http://schemas.openxmlformats.org/officeDocument/2006/relationships" name="Segment Information (Tables)" sheetId="34" state="visible" r:id="rId34"/>
    <sheet xmlns:r="http://schemas.openxmlformats.org/officeDocument/2006/relationships" name="Accumulated Other Comprehensi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structuring Costs and Other_3" sheetId="38" state="visible" r:id="rId38"/>
    <sheet xmlns:r="http://schemas.openxmlformats.org/officeDocument/2006/relationships" name="Restructuring Costs and Other_4" sheetId="39" state="visible" r:id="rId39"/>
    <sheet xmlns:r="http://schemas.openxmlformats.org/officeDocument/2006/relationships" name="Income Taxes (Details)" sheetId="40" state="visible" r:id="rId40"/>
    <sheet xmlns:r="http://schemas.openxmlformats.org/officeDocument/2006/relationships" name="Leases - Narrative (Details)" sheetId="41" state="visible" r:id="rId41"/>
    <sheet xmlns:r="http://schemas.openxmlformats.org/officeDocument/2006/relationships" name="Leases - Information Related to" sheetId="42" state="visible" r:id="rId42"/>
    <sheet xmlns:r="http://schemas.openxmlformats.org/officeDocument/2006/relationships" name="Leases - Lease Cost Information" sheetId="43" state="visible" r:id="rId43"/>
    <sheet xmlns:r="http://schemas.openxmlformats.org/officeDocument/2006/relationships" name="Leases - Minimum Lease Payments"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Long-Term Debt - Components of " sheetId="48" state="visible" r:id="rId48"/>
    <sheet xmlns:r="http://schemas.openxmlformats.org/officeDocument/2006/relationships" name="Long-Term Debt - Narrative (Det" sheetId="49" state="visible" r:id="rId49"/>
    <sheet xmlns:r="http://schemas.openxmlformats.org/officeDocument/2006/relationships" name="Other Liabilities (Details)" sheetId="50" state="visible" r:id="rId50"/>
    <sheet xmlns:r="http://schemas.openxmlformats.org/officeDocument/2006/relationships" name="Supplemental Cash Flow Inform_3" sheetId="51" state="visible" r:id="rId51"/>
    <sheet xmlns:r="http://schemas.openxmlformats.org/officeDocument/2006/relationships" name="Employee Benefit Plans - Compon" sheetId="52" state="visible" r:id="rId52"/>
    <sheet xmlns:r="http://schemas.openxmlformats.org/officeDocument/2006/relationships" name="Employee Benefit Plans - Narrat" sheetId="53" state="visible" r:id="rId53"/>
    <sheet xmlns:r="http://schemas.openxmlformats.org/officeDocument/2006/relationships" name="Segment Information - Narrative" sheetId="54" state="visible" r:id="rId54"/>
    <sheet xmlns:r="http://schemas.openxmlformats.org/officeDocument/2006/relationships" name="Segment Information - Schedule " sheetId="55" state="visible" r:id="rId55"/>
    <sheet xmlns:r="http://schemas.openxmlformats.org/officeDocument/2006/relationships" name="Segment Information - Other Seg" sheetId="56" state="visible" r:id="rId56"/>
    <sheet xmlns:r="http://schemas.openxmlformats.org/officeDocument/2006/relationships" name="Segment Information - Disaggreg" sheetId="57" state="visible" r:id="rId57"/>
    <sheet xmlns:r="http://schemas.openxmlformats.org/officeDocument/2006/relationships" name="Segment Information - Assets by" sheetId="58" state="visible" r:id="rId58"/>
    <sheet xmlns:r="http://schemas.openxmlformats.org/officeDocument/2006/relationships" name="Capital Stock (Details)" sheetId="59" state="visible" r:id="rId59"/>
    <sheet xmlns:r="http://schemas.openxmlformats.org/officeDocument/2006/relationships" name="Accumulated Other Comprehensi_3"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48" customWidth="1" min="2" max="2"/>
  </cols>
  <sheetData>
    <row r="1">
      <c r="A1" s="1" t="inlineStr">
        <is>
          <t>Cover Page</t>
        </is>
      </c>
      <c r="B1" s="2" t="inlineStr">
        <is>
          <t>3 Months Ended</t>
        </is>
      </c>
    </row>
    <row r="2">
      <c r="B2" s="2" t="inlineStr">
        <is>
          <t>Mar. 31, 2025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10701</t>
        </is>
      </c>
    </row>
    <row r="9">
      <c r="A9" s="4" t="inlineStr">
        <is>
          <t>Entity Registrant Name</t>
        </is>
      </c>
      <c r="B9" s="4" t="inlineStr">
        <is>
          <t>THE E.W. SCRIPPS COMPANY</t>
        </is>
      </c>
    </row>
    <row r="10">
      <c r="A10" s="4" t="inlineStr">
        <is>
          <t>Entity Incorporation, State or Country Code</t>
        </is>
      </c>
      <c r="B10" s="4" t="inlineStr">
        <is>
          <t>OH</t>
        </is>
      </c>
    </row>
    <row r="11">
      <c r="A11" s="4" t="inlineStr">
        <is>
          <t>Entity Tax Identification Number</t>
        </is>
      </c>
      <c r="B11" s="4" t="inlineStr">
        <is>
          <t>31-1223339</t>
        </is>
      </c>
    </row>
    <row r="12">
      <c r="A12" s="4" t="inlineStr">
        <is>
          <t>Entity Address, Address Line One</t>
        </is>
      </c>
      <c r="B12" s="4" t="inlineStr">
        <is>
          <t>312 Walnut Street</t>
        </is>
      </c>
    </row>
    <row r="13">
      <c r="A13" s="4" t="inlineStr">
        <is>
          <t>Entity Address, City or Town</t>
        </is>
      </c>
      <c r="B13" s="4" t="inlineStr">
        <is>
          <t>Cincinnati,</t>
        </is>
      </c>
    </row>
    <row r="14">
      <c r="A14" s="4" t="inlineStr">
        <is>
          <t>Entity Address, State or Province</t>
        </is>
      </c>
      <c r="B14" s="4" t="inlineStr">
        <is>
          <t>OH</t>
        </is>
      </c>
    </row>
    <row r="15">
      <c r="A15" s="4" t="inlineStr">
        <is>
          <t>Entity Address, Postal Zip Code</t>
        </is>
      </c>
      <c r="B15" s="4" t="inlineStr">
        <is>
          <t>45202</t>
        </is>
      </c>
    </row>
    <row r="16">
      <c r="A16" s="4" t="inlineStr">
        <is>
          <t>City Area Code</t>
        </is>
      </c>
      <c r="B16" s="4" t="inlineStr">
        <is>
          <t>513</t>
        </is>
      </c>
    </row>
    <row r="17">
      <c r="A17" s="4" t="inlineStr">
        <is>
          <t>Local Phone Number</t>
        </is>
      </c>
      <c r="B17" s="4" t="inlineStr">
        <is>
          <t>977-3000</t>
        </is>
      </c>
    </row>
    <row r="18">
      <c r="A18" s="4" t="inlineStr">
        <is>
          <t>Title of 12(b) Security</t>
        </is>
      </c>
      <c r="B18" s="4" t="inlineStr">
        <is>
          <t>Class A Common Stock, par value $0.01 per share</t>
        </is>
      </c>
    </row>
    <row r="19">
      <c r="A19" s="4" t="inlineStr">
        <is>
          <t>Trading Symbol</t>
        </is>
      </c>
      <c r="B19" s="4" t="inlineStr">
        <is>
          <t>SS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Amendment Flag</t>
        </is>
      </c>
      <c r="B27" s="4" t="inlineStr">
        <is>
          <t>false</t>
        </is>
      </c>
    </row>
    <row r="28">
      <c r="A28" s="4" t="inlineStr">
        <is>
          <t>Entity Central Index Key</t>
        </is>
      </c>
      <c r="B28" s="4" t="inlineStr">
        <is>
          <t>0000832428</t>
        </is>
      </c>
    </row>
    <row r="29">
      <c r="A29" s="4" t="inlineStr">
        <is>
          <t>Current Fiscal Year End Date</t>
        </is>
      </c>
      <c r="B29" s="4" t="inlineStr">
        <is>
          <t>--12-31</t>
        </is>
      </c>
    </row>
    <row r="30">
      <c r="A30" s="4" t="inlineStr">
        <is>
          <t>Document Fiscal Year Focus</t>
        </is>
      </c>
      <c r="B30" s="4" t="inlineStr">
        <is>
          <t>2025</t>
        </is>
      </c>
    </row>
    <row r="31">
      <c r="A31" s="4" t="inlineStr">
        <is>
          <t>Document Fiscal Period Focus</t>
        </is>
      </c>
      <c r="B31" s="4" t="inlineStr">
        <is>
          <t>Q1</t>
        </is>
      </c>
    </row>
    <row r="32">
      <c r="A32" s="4" t="inlineStr">
        <is>
          <t>Common stock, Class A</t>
        </is>
      </c>
      <c r="B32" s="4" t="inlineStr">
        <is>
          <t xml:space="preserve"> </t>
        </is>
      </c>
    </row>
    <row r="33">
      <c r="A33" s="3" t="inlineStr">
        <is>
          <t>Document Information [Line Items]</t>
        </is>
      </c>
      <c r="B33" s="4" t="inlineStr">
        <is>
          <t xml:space="preserve"> </t>
        </is>
      </c>
    </row>
    <row r="34">
      <c r="A34" s="4" t="inlineStr">
        <is>
          <t>Entity Common Stock, Shares Outstanding</t>
        </is>
      </c>
      <c r="B34" s="5" t="n">
        <v>75777756</v>
      </c>
    </row>
    <row r="35">
      <c r="A35" s="4" t="inlineStr">
        <is>
          <t>Common stock, Voting</t>
        </is>
      </c>
      <c r="B35" s="4" t="inlineStr">
        <is>
          <t xml:space="preserve"> </t>
        </is>
      </c>
    </row>
    <row r="36">
      <c r="A36" s="3" t="inlineStr">
        <is>
          <t>Document Information [Line Items]</t>
        </is>
      </c>
      <c r="B36" s="4" t="inlineStr">
        <is>
          <t xml:space="preserve"> </t>
        </is>
      </c>
    </row>
    <row r="37">
      <c r="A37" s="4" t="inlineStr">
        <is>
          <t>Entity Common Stock, Shares Outstanding</t>
        </is>
      </c>
      <c r="B37" s="5" t="n">
        <v>119327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s used in the Notes to Condensed Consolidated Financial Statements, the terms “Scripps,” “Company,” “we,” “our,” or “us” may, depending on the context, refer to The E.W. Scripps Company, to one or more of its consolidated subsidiary companies, or to all of them taken as a whole. Basis of Presentation — The condensed consolidated financial statements have been prepared in accordance with accounting principles generally accepted in the United States of America for interim financial information and with the instructions to Form 10-Q and Rule 10-01 of Regulation S-X. The interim financial statements should be read in conjunction with the audited consolidated financial statements, including the notes thereto included in our 2024 Annual Report on Form 10-K. In management's opinion, all adjustments (consisting of normal recurring accruals) necessary for a fair presentation of the interim periods have been made. Results of operations are not necessarily indicative of the results that may be expected for future interim periods or for the full year. Additionally, certain amounts in prior periods have been reclassified to conform to the current period's presentation. Principles of Consolidation — The consolidated financial statements include our accounts and those of our wholly-owned and majority-owned subsidiaries and variable interest entities ("VIEs") for which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All intercompany transactions and account balances have been eliminated in consolidation. Investments in entities over which we have significant influence but not control are accounted for using the equity method of accounting. Income from equity method investments represents our proportionate share of net income generated by equity method investees. Nature of Operations — We are a diverse media enterprise, serving audiences and businesses through a portfolio of local television stations and national news and entertainment networks. All of our businesses also have digital presences across online, mobile, connected television and social platforms, reaching consumers on all devices and platforms they use to consume content. Our media businesses are organized into the following reportable segments: Local Media, Scripps Networks and Other. Additional information for our segments is presented in Note 11. Segment Information. 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 Nature of Products and Services — The following is a description of principal activities from which we generate revenue. Core Advertising — Core advertising is comprised of sales to local and national businesses. The advertising includes a combination of broadcast spots as well as digital and connected TV advertising. Pricing of advertising time is based on audience size and share, the demographic of our audiences and the demand for our limited inventory of commercial time. Local advertising time is sold by each station's local sales staff who call upon advertising agencies and local businesses. National advertising time is generally sold by calling upon advertising agencies. Digital revenues are primarily generated from the sale of advertising to local and national customers on our business websites, tablet and mobile products, over-the-top apps and other platforms. Political Advertising — Political advertising is generally sold through our Washington, D.C. sales office. Advertising is sold to presidential, gubernatorial, U.S. Senate and House of Representative candidates, as well as for state and local issues. It is also sold to political action groups (PACs) and other advocacy groups. Distribution Revenues — We earn revenues from cable operators, satellite carriers, other multi-channel video programming distributors (collectively "MVPDs"), other online video distributors and subscribers for access rights to our local broadcast signals. These arrangements are generally governed by multi-year contracts and the fees we receive are typically based on the number of subscribers the respective distributor has in our markets and the contracted rate per subscriber. Refer to Note 11. Segment Information for further information, including revenue by significant product and service offering. Revenue Recognition — Revenue is measured based on the consideration we expect to be entitled to in exchange for promised goods or services provided to customers, and excludes any amounts collected on behalf of third parties. Revenue is recognized upon transfer of control of promised products or services to customers. Advertising — Advertising revenue is recognized, net of agency commissions, over time primarily as ads are aired or impressions are delivered and any contracted audience guarantees are met. We apply the practical expedient to recognize revenue at the amount we have the right to invoice, which corresponds directly to the value a customer has received relative to our performance. For advertising sold based on audience guarantees, audience deficiency may result in an obligation to deliver additional advertisements to the customer. To the extent that we do not satisfy contracted audience ratings, we record deferred revenue until such time that the audience guarantee has been satisfied. Distribution — Our primary source of distribution revenue is from retransmission consent contracts with MVPDs. Retransmission revenues are considered licenses of functional intellectual property and are recognized at the point in time the content is transferred to the customer. MVPDs report their subscriber numbers to us generally on a 30- to 90-day lag. Prior to receiving the MVPD reporting, we record revenue based on estimates of the number of subscribers, utilizing historical levels and trends of subscribers for each MVPD. Cost of Revenues — Cost of revenues reflects the cost of providing our broadcast signals, programming and other content to respective distribution platforms. The costs captured within the cost of revenues caption include programming, content distribution, satellite transmission fees, production and operations and other direct costs. Contract Balances — Timing of revenue recognition may differ from the timing of cash collection from customers. We record a receivable when revenue is recognized prior to cash receipt, or unearned revenue when cash is collected in advance of revenue being recognized. Payment terms may vary by contract type, although our terms generally include a requirement of payment within 30 to 90 days.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The allowance for doubtful accounts reflects our best estimate of probable losses inherent in the accounts receivable balance. We estimate the allowance based on expected credit losses, including our historical experience of actual losses and known troubled accounts. The allowance for doubtful accounts totaled $8.5 million at March 31, 2025 and $7.4 million at December 31, 2024. We record unearned revenue when cash payments are received in advance of our performance, including amounts which are refundable. We generally require amounts payable under advertising contracts with political advertising customers to be paid in advance. Unearned revenue totaled $12.3 million at March 31, 2025 and substantially all is expected to be recognized within revenue or refunded over the next 12 months. Unearned revenue totaled $18.2 million at December 31, 2024. We recorded $7.2 million of revenue in the three months ended March 31, 2025 that was included in unearned revenue at December 31, 2024. Leases — We determine if an arrangement is a lease at inception. Operating leases are included in operating lease right-of-use (“ROU”) assets, other current liabilities and operating lease liabilities in our Condensed Consolidated Balance Sheets. Finance leases are included in property and equipment and other long-term liabilities in our Condensed Consolidated Balance Sheets. Lease assets represent our right to use an underlying asset for the lease term and lease liabilities represent our obligation to make lease payments arising from the lease. Lease assets and liabilities are recognized at the commencement date based on the present value of lease payments over the lease term. As the implicit rate is not readily determinable for most of our leases, we use our incremental borrowing rate when determining the present value of lease payments. The incremental borrowing rate represents an estimate of the interest rate we would incur at lease commencement to borrow an amount equal to the lease payments on a collateralized basis over the term of the lease. Our lease assets also include any payments made at or before commencement and are reduced by any lease incentives. Our lease terms may include options to extend or terminate the lease when it is reasonably certain that we will exercise that option. Operating lease expense is recognized on a straight-line basis over the lease term. Share-Based Compensation — We have a Long-Term Incentive Plan (the “Plan”) which is described more fully in our 2024 Annual Report on Form 10-K. The Plan provides for the award of incentive and nonqualified stock options, stock appreciation rights, restricted stock units ("RSUs") and unrestricted Class A Common shares and performance units to key employees and non-employee directors. Share-based compensation costs totaled $5.6 million and $4.6 million for the first quarter of 2025 and 2024, respectively. Earnings Per Share (“EPS”) — Unvested awards of share-based payments with non-forfeitable rights to receive dividends or dividend equivalents, such as certain of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 The following table presents information about basic and diluted weighted-average shares outstanding: Three Months Ended (in thousands) 2025 2024 Numerator (for basic and diluted earnings per share) Net income (loss) $ (3,455) $ 1,626 Less preferred stock dividends (15,388) (14,377) Numerator for basic and diluted earnings per share $ (18,843) $ (12,751) Denominator Basic weighted-average shares outstanding 86,912 84,891 Effect of dilutive securities — — Diluted weighted-average shares outstanding 86,912 84,891 The dilutive effects of performance-based stock awards are included in the computation of diluted earnings per share to the extent the related performance criteria are met through the respective balance sheet reporting date. As of March 31, 2025, potential dilutive securities representing 7.9 million shares were excluded from the computation of diluted earnings per share as the related performance criteria were not yet met, although the Company expects to meet various levels of criteria in the fu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ly Adopted and Issued Accounting Standards</t>
        </is>
      </c>
      <c r="B1" s="2" t="inlineStr">
        <is>
          <t>3 Months Ended</t>
        </is>
      </c>
    </row>
    <row r="2">
      <c r="B2" s="2" t="inlineStr">
        <is>
          <t>Mar. 31, 2025</t>
        </is>
      </c>
    </row>
    <row r="3">
      <c r="A3" s="3" t="inlineStr">
        <is>
          <t>Accounting Policies [Abstract]</t>
        </is>
      </c>
      <c r="B3" s="4" t="inlineStr">
        <is>
          <t xml:space="preserve"> </t>
        </is>
      </c>
    </row>
    <row r="4">
      <c r="A4" s="4" t="inlineStr">
        <is>
          <t>Recently Adopted and Issued Accounting Standards</t>
        </is>
      </c>
      <c r="B4" s="4" t="inlineStr">
        <is>
          <t>Recently Adopted and Issued Accounting Standards Recently Issued Accounting Standards In November 2024, the Financial Accounting Standards Board ("FASB") issued new guidance on disaggregation of income statement expenses. The guidance requires entities to disaggregate any relevant expense caption presented on the face of the income statement within continuing operations into the following required natural expense categories: (1) purchases of inventory, (2) employee compensation, (3) depreciation, (4) intangible asset amortization, and (5) depreciation, depletion and amortization recognized as part of oil-and gas-producing activities or other types of depletion expenses. Such disclosures must be made on an annual and interim basis in a tabular format in the footnotes to the financial statements. The guidance does not change the expense captions an entity presents on the face of the income statement. The guidance also provides clarification regarding identifying relevant expense captions. Furthermore, certain other expenses and gains or losses that must be disclosed under existing U.S. GAAP, and that are recorded in a relevant expense caption, must be presented in the same tabular disclosure on an annual, and, when applicable, interim basis. In addition, the guidance requires entities to disclose selling expenses on an annual and interim basis. The guidance does not define selling expenses, rather, entities will make their own determination of the composition of selling expenses and disclose the definition on an annual basis. The guidance is effective for our annual periods beginning in 2027 and interim periods beginning in the first quarter of 2028, with early adoption permitted. The guidance will be applied on a prospective basis, but retrospective application is permitted. We are currently evaluating the potential impact of adopting this new guidance on our disclosures. In December 2023, the FASB issued new guidance that modifies the rules on income tax disclosures. The guidance requires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e guidance also requires entities to disclose their income tax payments to international, federal, state and local jurisdictions, among other changes. The guidance is effective for our annual periods beginning in 2025, with early adoption permitted. The guidance will be applied on a prospective basis, but retrospective application is permitted. We are currently assessing the impact of this new guidance on our income tax disclosures. Recently Adopted Accounting Standards In November 2023, the FASB issued new guidance which expands annual and interim disclosure requirements for reportable segments, primarily through enhanced disclosures about significant segment expenses. We adopted this guidance starting with our annual period beginning in fiscal year 2024 and adopted for interim periods beginning in the first quarter of 2025. The guidance is applied retrospectively to all prior periods presented in the financial statements. Upon transition, the segment expense categories and amounts disclosed in the prior periods are based on the significant segment expense categories identified and disclosed in the period of adoption. Refer to Note 11. Segment Information for the enhanc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Other Transaction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osts and Other Transactions</t>
        </is>
      </c>
      <c r="B4" s="4" t="inlineStr">
        <is>
          <t>Restructuring Costs and Other Transactions Restructuring and Reorganization In January 2023, we announced a strategic restructuring and reorganization of the Company to further leverage our strong position in the U.S. television ecosystem and propel our growth across new distribution platforms and emerging media marketplaces. The strategic reorganization, which was substantially completed by the end of the 2024 second quarter, created a leaner and more agile operating structure through the centralization of certain services and the consolidation of layers of management across our operating businesses and corporate office. We have continued to identify efficiency opportunities within the functional departments of our organization, which has resulted in additional restructuring charges since the end of 2024 second quarter. On September 27, 2024, we announced plans to significantly reduce Scripps News' national network programming beginning in the fourth quarter of 2024. As of November 15, 2024, Scripps News was no longer broadcast over the air, although it remained on streaming and digital platforms with weekday live coverage from the field. These restructuring activities resulted in the elimination of more than 200 jobs during 2024. Restructuring costs in the first quarter of 2025 and 2024 totaled $4.1 million and $5.0 million, respectively. Restructuring costs in 2025 included severance charges of $2.0 million and operating lease exit costs of $2.1 million. Restructuring costs in 2024 included severance charges and outside consulting fees associated with the strategic reorganization efforts. Three Months Ended March 31, 2025 and 2024 (in thousands) Severance and Employee Benefits Other Restructuring Charges Total Liability as of December 31, 2024 $ 9,653 $ — $ 9,653 Net charges 2,012 2,132 4,144 Payments (9,802) (110) (9,912) Non-cash (a) — (1,397) (1,397) Liability as of March 31, 2025 $ 1,863 $ 625 $ 2,488 Liability as of December 31, 2023 $ 6,735 $ 1,430 $ 8,165 Net charges 4,563 452 5,015 Payments (8,054) (452) (8,506) Non-cash (a) — — — Liability as of March 31, 2024 $ 3,244 $ 1,430 $ 4,674 (a) Represents share-based compensation costs and asset write-downs included in restructuring charges. Other Transactions On February 9, 2024, following the completed sale of Broadcast Music, Inc. ("BMI") to New Mountain Capital, we received $18.1 million in pre-tax cash proceeds for our equity ownership in BMI. We did not have any carrying value associated with our BMI investment. This gain was included in Miscellaneous, net for the three months ende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file a consolidated federal income tax return, consolidated unitary tax returns in certain states and other separate state income tax returns for our subsidiary companies. The income tax provision for interim periods is determined based upon the expected effective income tax rate for the full year and the tax rate applicable to certain discrete transactions in the interim period. To determine the annual effective income tax rate, we must estimate both the total income (loss) before income tax for the full year and the jurisdictions in which that income (loss) is subject to tax. The actual effective income tax rate for the full year may differ from these estimates if income (loss) before income tax is greater than or less than what was estimated or if the allocation of income (loss) to jurisdictions in which it is taxed is different from the estimated allocations. We review and adjust our estimated effective income tax rate for the full year each quarter based upon our most recent estimates of income (loss) before income tax for the full year and the jurisdictions in which we expect that income will be taxed. The effective income tax rate for the three months ended March 31, 2025 and 2024 was 79% and 70%, respectively. Differences between our effective income tax rate and the U.S. federal statutory rate are the impact of state taxes, foreign taxes, non-deductible expenses, changes in reserves for uncertain tax positions, excess tax benefits or expense from the exercise and vesting of share-based compensation awards ($1.9 million expense in 2025 and $3.1 million expense in 2024), state deferred rate changes ($0.7 million benefit in 2025 and $1.1 million expense in 2024) and state NOL valuation allowance changes. We recognize state NOL carryforwards as deferred tax assets, subject to valuation allowances. At each balance sheet date, we estimate the amount of carryforwards that are not expected to be used prior to expiration of the carryforward period. The tax effect of the carryforwards that are not expected to be used prior to their expiration is included in the valuation allow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We have operating leases for office space, data centers and certain equipment. We also have finance leases for office space. Our leases have lease terms of 1 year to 34 years, some of which may include options to extend the leases for up to 5 years, and some of which may include options to terminate the leases within 1 year. Operating lease costs recognized in our Condensed Consolidated Statements of Operations for the three months ended March 31, 2025 and 2024 totaled $5.5 million and $6.1 million, respectively, including short-term lease costs of $1.8 million and $1.0 million, respectively. Amortization of the right-of-use asset for our finance leases totaled $0.2 million for both the three months ended March 31, 2025 and 2024. Interest expense on the finance leases liability totaled $0.6 million and $0.5 million, respectively for the three months ended March 31, 2025 and 2024. Other information related to our leases was as follows: (in thousands, except lease term and discount rate) As of As of Balance Sheet Information Operating Leases Right-of-use assets $ 84,229 $ 90,136 Other current liabilities 17,648 18,087 Operating lease liabilities 76,311 79,399 Finance Leases Property and equipment, at cost 28,321 28,321 Accumulated depreciation (1,857) (1,658) Property and equipment, net 26,464 26,663 Other liabilities 31,134 31,021 Weighted Average Remaining Lease Term Operating leases 7.35 years 7.37 years Finance leases 33.25 years 33.50 years Weighted Average Discount Rate Operating leases 5.01 % 5.01 % Finance leases 7.10 % 7.10 % Three Months Ended (in thousands) 2025 2024 Supplemental Cash Flows Information Cash paid for amounts included in the measurement of lease liabilities Operating cash flows from operating leases $ 5,398 $ 5,754 Operating cash flows from finance leases 438 213 Financing cash flows from finance leases — — Right-of-use assets obtained in exchange for operating lease obligations 2,151 10,095 Right-of-use assets obtained in exchange for finance lease obligations — — Future minimum lease payments under non-cancellable leases as of March 31, 2025 were as follows: (in thousands) Operating Finance Remainder of 2025 $ 19,051 $ 1,338 2026 20,542 1,824 2027 17,769 1,875 2028 14,456 1,926 2029 12,057 1,979 Thereafter 28,828 88,145 Total future minimum lease payments 112,703 97,087 Less: Imputed interest (18,744) (65,953) Total $ 93,959 $ 31,134 </t>
        </is>
      </c>
    </row>
    <row r="5">
      <c r="A5" s="4" t="inlineStr">
        <is>
          <t>Leases</t>
        </is>
      </c>
      <c r="B5" s="4" t="inlineStr">
        <is>
          <t xml:space="preserve">Leases We have operating leases for office space, data centers and certain equipment. We also have finance leases for office space. Our leases have lease terms of 1 year to 34 years, some of which may include options to extend the leases for up to 5 years, and some of which may include options to terminate the leases within 1 year. Operating lease costs recognized in our Condensed Consolidated Statements of Operations for the three months ended March 31, 2025 and 2024 totaled $5.5 million and $6.1 million, respectively, including short-term lease costs of $1.8 million and $1.0 million, respectively. Amortization of the right-of-use asset for our finance leases totaled $0.2 million for both the three months ended March 31, 2025 and 2024. Interest expense on the finance leases liability totaled $0.6 million and $0.5 million, respectively for the three months ended March 31, 2025 and 2024. Other information related to our leases was as follows: (in thousands, except lease term and discount rate) As of As of Balance Sheet Information Operating Leases Right-of-use assets $ 84,229 $ 90,136 Other current liabilities 17,648 18,087 Operating lease liabilities 76,311 79,399 Finance Leases Property and equipment, at cost 28,321 28,321 Accumulated depreciation (1,857) (1,658) Property and equipment, net 26,464 26,663 Other liabilities 31,134 31,021 Weighted Average Remaining Lease Term Operating leases 7.35 years 7.37 years Finance leases 33.25 years 33.50 years Weighted Average Discount Rate Operating leases 5.01 % 5.01 % Finance leases 7.10 % 7.10 % Three Months Ended (in thousands) 2025 2024 Supplemental Cash Flows Information Cash paid for amounts included in the measurement of lease liabilities Operating cash flows from operating leases $ 5,398 $ 5,754 Operating cash flows from finance leases 438 213 Financing cash flows from finance leases — — Right-of-use assets obtained in exchange for operating lease obligations 2,151 10,095 Right-of-use assets obtained in exchange for finance lease obligations — — Future minimum lease payments under non-cancellable leases as of March 31, 2025 were as follows: (in thousands) Operating Finance Remainder of 2025 $ 19,051 $ 1,338 2026 20,542 1,824 2027 17,769 1,875 2028 14,456 1,926 2029 12,057 1,979 Thereafter 28,828 88,145 Total future minimum lease payments 112,703 97,087 Less: Imputed interest (18,744) (65,953) Total $ 93,959 $ 31,1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consisted of the following: (in thousands) Local Media Scripps Networks Other Total Gross balance as of December 31, 2024 $ 1,122,408 $ 2,028,890 $ 7,190 $ 3,158,488 Accumulated impairment losses (216,914) (973,000) — (1,189,914) Net balance as of December 31, 2024 $ 905,494 $ 1,055,890 $ 7,190 $ 1,968,574 Gross balance as of March 31, 2025 $ 1,122,408 $ 2,028,890 $ 7,190 $ 3,158,488 Accumulated impairment losses (216,914) (973,000) — (1,189,914) Net balance as of March 31, 2025 $ 905,494 $ 1,055,890 $ 7,190 $ 1,968,574 Other intangible assets consisted of the following: (in thousands) As of As of Amortizable intangible assets: Carrying amount: Television affiliation relationships $ 1,060,244 $ 1,060,244 Customer lists and advertiser relationships 220,997 220,997 Other 139,141 137,997 Total carrying amount 1,420,382 1,419,238 Accumulated amortization: Television affiliation relationships (343,751) (330,233) Customer lists and advertiser relationships (162,201) (156,310) Other (80,768) (76,622) Total accumulated amortization (586,720) (563,165) Net amortizable intangible assets 833,662 856,073 Indefinite-lived intangible assets — FCC licenses 779,415 779,415 Total other intangible assets $ 1,613,077 $ 1,635,488 Estimated amortization expense of intangible assets for each of the next five years is $67.7 million for the remainder of 2025, $86.5 million in 2026, $83.4 million in 2027, $62.0 million in 2028, $62.0 million in 2029, $61.9 million in 2030 and $410.2 million in later years. Goodwill and other indefinite-lived intangible assets are tested for impairment annually and any time events occur or changes in circumstances indicate it is more likely than not the fair value of a reporting unit, or respective indefinite-lived intangible asset, is below its carrying value. Such events or changes in circumstances include, but are not limited to, changes in business climate, sustained declines in the price of our stock, or other factors resulting in lower cash flow related to such assets. The reporting unit valuations used to test goodwill and intangible assets for impairment are dependent on a number of significant estimates and assumptions, including macroeconomic conditions, market growth rates, competitive activities, cost containment, margin expansion and strategic business plans (inputs of which are categorized as Level 3 under the fair value hierarchy). Additionally, future changes in these assumptions and estimates with respect to long-term growth rates and discount rates or future cash flow projections, could result in significantly different estimates of the fair values. Our fourth quarter 2024 annual goodwill impairment test indicated that the fair value of our Local Media reporting unit exceeded its carrying value by more than 20% and that the fair value of our Scripps Networks reporting unit exceeded its carrying value by 1.3%. Given that the fair value of the Scripps Networks reporting unit currently approximates carrying value, this reporting unit is more sensitive to changes in assumptions regarding its fair value. While we believe the estimates and judgments used in determining the fair values were appropriate, these estimates of fair value assume certain levels of growth for the business, which, if not achieved, could impact the fair value and possibly result in an impairment of the goodwill in future periods. For example, a 50 basis point increase in the discount rate would reduce the fair value of the Scripps Networks reporting unit by approximately $11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Long-term debt consisted of the following: (in thousands) As of As of Revolving credit facility $ 25,000 $ — Senior secured notes, due in 2029 523,356 523,356 Senior unsecured notes, due in 2027 425,667 425,667 Senior unsecured notes, due in 2031 392,071 392,071 Term loan, due in 2026 719,310 721,213 Term loan, due in 2028 541,000 543,000 Total outstanding principal 2,626,404 2,605,307 Less: Debt issuance costs and issuance discounts (26,798) (29,135) Less: Current portion (40,612) (15,612) Net carrying value of long-term debt $ 2,558,994 $ 2,560,560 Fair value of long-term debt * $ 2,226,980 $ 2,112,999 * The fair values of debt are estimated based on either quoted private market transactions or observable estimates provided by third party financial professionals, and as such, are classified within Level 2 of the fair value hierarchy. Scripps Senior Secured Credit Agreement On July 31, 2023, we entered into the Eighth Amendment to the Third Amended Restated Credit Agreement ("Eighth Amendment"). Under the terms of the Eighth Amendment, we have a $585 million Revolving Credit Facility that matures on January 7, 2026. Commitment fees of 0.30% to 0.50% per annum, based on our leverage ratio, of the total unused commitment are payable under the Revolving Credit Facility. Interest is payable on the Revolving Credit Facility at rates based on the secured overnight financing rate ("SOFR"), plus a margin based on our leverage ratio, ranging from 1.75% to 2.75%. As of March 31, 2025, we had $25.0 million outstanding under the Revolving Credit Facility with an interest rate of 7.19%. The weighted-average interest rate during the periods in which we had a drawn revolver balance for the first quarter of 2025 and first quarter of 2024 was 7.18% and 8.20%, respectively. As of March 31, 2025 and December 31, 2024, we had outstanding letters of credit totaling $8.9 million and $6.9 million, respectively, under the Revolving Credit Facility. On May 1, 2019, we issued a $765 million term loan B ("2026 term loan") that matures in May 2026. Interest is currently payable on the 2026 term loan at a rate based on SOFR, plus a fixed margin of 2.56%. The 2026 term loan requires annual principal payments of $7.6 million. Deferred financing costs and original issuance discount totaled approximately $23.0 million with this term loan, which are being amortized over the life of the loan. As of March 31, 2025 and December 31, 2024, the interest rate on the 2026 term loan was 7.00% and 7.03%, respectively. The weighted-average interest rate on the 2026 term loan was 7.01% and 8.02% for the three months ended March 31, 2025 and 2024, respectively. On January 7, 2021, we issued an $800 million term loan B ("2028 term loan") that matures in January 2028. Interest is currently payable on the 2028 term loan at a rate based on SOFR, plus a fixed margin of 3.00%. Additionally, the credit agreement states the SOFR rate could not be less than 0.75% for our term loans that mature in 2026 and 2028. The 2028 term loan requires annual principal payments of $8.0 million. We incurred deferred financing costs totaling $23.4 million related to this term loan and a previous amendment to the Revolving Credit Facility, which are being amortized over the life of the term loan. As of March 31, 2025 and December 31, 2024, the interest rate on the 2028 term loan was 7.44% and 7.47%, respectively. The weighted-average interest rate on the 2028 term loan was 7.45% and 8.45% for the three months ended March 31, 2025 and 2024, respectively. The Senior Secured Credit Agreement contains covenants that limit our ability to incur additional debt and provides for restrictions on certain payments (dividends and share repurchases). Additionally, we must be in compliance with certain leverage ratios in order to proceed with acquisitions. Our credit agreement also includes a provision that in certain circumstances we must use a portion of excess cash flow to repay debt. We granted the lenders pledges of our equity interests in our subsidiaries and security interests in substantially all other personal property including cash, accounts receivables and equipment. The Eighth Amendment contains a covenant to comply with a maximum first lien net leverage ratio. Through September 30, 2025, we must comply with a maximum first lien net leverage ratio of 4.75 to 1.0, at which point it steps down to 4.50 times thereafter. As of March 31, 2025, we were in compliance with our financial covenants. 2029 Senior Secured Notes On December 30, 2020, we issued $550 million of senior secured notes (the "2029 Senior Notes"), which bear interest at a rate of 3.875% per annum and mature on January 15, 2029. The 2029 Senior Notes were priced at 100% of par value and interest is payable semi-annually on January 15 and July 15. Prior to January 15, 2026, we may redeem the notes, in whole or in part, at applicable redemption prices noted in the indenture agreement. If we sell certain of our assets or have a change of control, the holders of the 2029 Senior Notes may require us to repurchase some or all of the notes. Our credit agreement also includes a provision that in certain circumstances we must use a portion of excess cash flow to repay debt. The 2029 Senior Notes are guaranteed by us and the majority of our subsidiaries and are secured on equal footing with the obligations under the Senior Secured Credit Agreement. The notes are secured, on a first lien basis, from pledges of equity interests in our subsidiaries and by substantially all of the existing and future assets of Scripps. The 2029 Senior Notes contain covenants with which we must comply that are typical for borrowing transactions of this nature. We incurred approximately $13.8 million of deferred financing costs in connection with the issuance of the 2029 Senior Notes, which are being amortized over the life of the notes. 2027 Senior Unsecured Notes On July 26, 2019, we issued $500 million of senior unsecured notes, which bear interest at a rate of 5.875% per annum and mature on July 15, 2027 ("the 2027 Senior Notes"). The 2027 Senior Notes were priced at 100% of par value and interest is payable semi-annually on July 15 and January 15. We may redeem the notes before July 15, 2025, in whole or in part, at applicable redemption prices noted in the indenture agreement. If we sell certain of our assets or have a change of control, the holders of the 2027 Senior Notes may require us to repurchase some or all of the notes. The 2027 Senior Notes are fully and unconditionally guaranteed on a senior unsecured basis by certain of our existing and future domestic restricted subsidiaries. The 2027 Senior Notes contain covenants with which we must comply that are typical for borrowing transactions of this nature. We incurred approximately $10.7 million of deferred financing costs in connection with the issuance of the 2027 Senior Notes, which are being amortized over the life of the notes. 2031 Senior Unsecured Notes On December 30, 2020, we issued $500 million of senior unsecured notes (the "2031 Senior Notes"), which bear interest at a rate of 5.375% per annum and mature on January 15, 2031. The 2031 Senior Notes were priced at 100% of par value and interest is payable semi-annually on January 15 and July 15. We may redeem some or all of the 2031 Senior Notes before January 15, 2026 at a redemption price of 100% of the principal amount, plus accrued and unpaid interest, if any, to the redemption date plus a "make whole" premium. On or after January 15, 2026 and before January 15, 2029, we may redeem the notes, in whole or in part, at applicable redemption prices noted in the indenture agreement. If we sell certain of our assets or have a change of control, the holders of the 2031 Senior Notes may require us to repurchase some or all of the notes. The 2031 Senior Notes are also guaranteed by us and the majority our subsidiaries. The 2031 Senior Notes contain covenants with which we must comply that are typical for borrowing transactions of this nature. We incurred approximately $12.5 million of deferred financing costs in connection with the issuance of the 2031 Senior Notes, which are being amortized over the life of the notes. Debt Repurchase Authorization In February 2023, our Board of Directors provided a new debt repurchase authorization, pursuant to which we may reduce, through redemptions or open market purchases and retirement, a combination of the outstanding principal balance of our senior secured and senior unsecured notes. The authorization permits an aggregate principal amount reduction of up to $500 million and expires on March 1, 2026. Debt Refinancing Transactions On April 10, 2025, we completed a series of previously announced refinancing transactions, where we: • Refinanced approximately $111 million aggregate principal amount of our then existing 2026 term loan with new tranche B-2 term loans due 2028, with the remaining 2026 term loan repaid in cash, including with proceeds from a new accounts receivable securitization facility, approximately $224 million of proceeds from new tranche B-2 term loans funded by certain participating lenders and cash on hand (including from drawings under our revolving credit facilities); • Refinanced approximately $540 million aggregate principal amount of our existing 2028 term loan with $200 million new tranche B-2 term loans due 2028 and $340 million new tranche B-3 term loans due 2029, with remaining 2028 term loan repaid in cash with cash on hand (including from drawings under our revolving credit facilities); • Replaced the existing revolving credit facility with a new revolving credit facility with aggregate commitments of up to $208 million due July 2027 and another new non-extended revolving credit facility with aggregate commitments of up to $70.0 million due January 2026; and • Entered into a new three In connection with the debt refinancing, we incurred transaction costs totaling approximately $70.0 million. We are currently evaluating the impact of these transaction fees to our financial statements. Following completion of the transactions: • The accounts receivable securitization facility is subject to interest charges, at the one-month term SOFR rate, subject to a 1.00% floor with a blended spread of 3.72% based on customary assumptions. On April 10, 2025, we drew approximately $362 million under the accounts receivable securitization facility and used the proceeds to repay a portion of the then existing 2026 term loan. • No amounts remain outstanding for our existing 2026 term loan, existing 2028 term loan or existing Revolving Credit Facility. • We have $545 million aggregate principal outstanding for a new tranche B-2 term loan due 2028, interest charged at the SOFR rate plus a margin of 5.75%, and $340 million aggregate principal outstanding for a new tranche B-3 term loan due 2029, interest charged at the SOFR rate plus a margin of 3.35%. • We will have total aggregate revolving commitments up to $278 million, which includes the new revolving credit facility and the new non-extended revolving credit facility. For the new $208 million revolving credit facility, interest is payable at the SOFR rate plus a margin of 5.50%. For the new non-extended revolving credit facility, interest is payable at the SOFR rate plus a margin based on our leverage ratio, ranging from 1.75% to 2.75%. On April 10, 2025, we had $177 million outstanding under these revolving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t>
        </is>
      </c>
      <c r="B4" s="4" t="inlineStr">
        <is>
          <t xml:space="preserve">Other Liabilities Other liabilities consisted of the following: (in thousands) As of As of Employee compensation and benefits $ 29,259 $ 28,996 Deferred FCC repack income 36,701 37,733 Programming liability 221,215 248,634 Liability for pension benefits 71,164 71,211 Liabilities for uncertain tax positions 33,033 32,515 Finance leases 31,134 31,021 Other 14,348 14,464 Other liabilities (less current portion) $ 436,854 $ 464,5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presents additional information about the change in certain working capital accounts: Three Months Ended (in thousands) 2025 2024 Accounts receivable $ 47,550 $ 43,835 Other current assets (8,061) (12,271) Accounts payable (7,679) 7,535 Unearned revenue (5,823) 1,694 Accrued employee compensation and benefits (34,204) (17,168) Accrued income taxes (619) 1,086 Accrued interest (17,330) (15,742) Other accrued liabilities (1,991) 7,917 Other, net (28) (1,660) Total $ (28,185) $ 15,2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Employee Benefit Plans We sponsor a noncontributory defined benefit pension plan and non-qualified Supplemental Executive Retirement Plans ("SERPs"). The accrual for future benefits has been frozen in our defined benefit pension plan and SERPs. We sponsor a defined contribution plan covering substantially all non-union and certain union employees. We match a portion of employees' voluntary contributions to this plan. Other union-represented employees are covered by defined benefit pension plans jointly sponsored by us and the union, or by union-sponsored multi-employer plans. The components of the employee benefit plan expense consisted of the following: Three Months Ended (in thousands) 2025 2024 Interest cost $ 5,649 $ 5,602 Expected return on plan assets, net of expenses (5,558) (6,018) Amortization of actuarial loss and prior service cost 4 5 Total for defined benefit pension plan 95 (411) SERPs 243 234 Defined contribution plan 5,144 5,503 Net periodic benefit cost $ 5,482 $ 5,326 We contributed $0.3 million to fund current benefit payments for our SERPs during the three months ended March 31, 2025. During the remainder of 2025, we anticipate contributing an additional $1.2 million to fund the SERPs' benefit payments. We have met regulatory funding requirements for our qualified benefit pension plan and do not have a mandatory contribution in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959</v>
      </c>
      <c r="C3" s="6" t="n">
        <v>23852</v>
      </c>
    </row>
    <row r="4">
      <c r="A4" s="4" t="inlineStr">
        <is>
          <t>Accounts receivable (less allowances — $8,507 and $7,449)</t>
        </is>
      </c>
      <c r="B4" s="5" t="n">
        <v>520643</v>
      </c>
      <c r="C4" s="5" t="n">
        <v>568193</v>
      </c>
    </row>
    <row r="5">
      <c r="A5" s="4" t="inlineStr">
        <is>
          <t>Miscellaneous</t>
        </is>
      </c>
      <c r="B5" s="5" t="n">
        <v>53546</v>
      </c>
      <c r="C5" s="5" t="n">
        <v>37970</v>
      </c>
    </row>
    <row r="6">
      <c r="A6" s="4" t="inlineStr">
        <is>
          <t>Total current assets</t>
        </is>
      </c>
      <c r="B6" s="5" t="n">
        <v>598148</v>
      </c>
      <c r="C6" s="5" t="n">
        <v>630015</v>
      </c>
    </row>
    <row r="7">
      <c r="A7" s="4" t="inlineStr">
        <is>
          <t>Investments</t>
        </is>
      </c>
      <c r="B7" s="5" t="n">
        <v>15275</v>
      </c>
      <c r="C7" s="5" t="n">
        <v>8884</v>
      </c>
    </row>
    <row r="8">
      <c r="A8" s="4" t="inlineStr">
        <is>
          <t>Property and equipment</t>
        </is>
      </c>
      <c r="B8" s="5" t="n">
        <v>430737</v>
      </c>
      <c r="C8" s="5" t="n">
        <v>453900</v>
      </c>
    </row>
    <row r="9">
      <c r="A9" s="4" t="inlineStr">
        <is>
          <t>Operating lease right-of-use assets</t>
        </is>
      </c>
      <c r="B9" s="5" t="n">
        <v>84229</v>
      </c>
      <c r="C9" s="5" t="n">
        <v>90136</v>
      </c>
    </row>
    <row r="10">
      <c r="A10" s="4" t="inlineStr">
        <is>
          <t>Goodwill</t>
        </is>
      </c>
      <c r="B10" s="5" t="n">
        <v>1968574</v>
      </c>
      <c r="C10" s="5" t="n">
        <v>1968574</v>
      </c>
    </row>
    <row r="11">
      <c r="A11" s="4" t="inlineStr">
        <is>
          <t>Other intangible assets</t>
        </is>
      </c>
      <c r="B11" s="5" t="n">
        <v>1613077</v>
      </c>
      <c r="C11" s="5" t="n">
        <v>1635488</v>
      </c>
    </row>
    <row r="12">
      <c r="A12" s="4" t="inlineStr">
        <is>
          <t>Programming</t>
        </is>
      </c>
      <c r="B12" s="5" t="n">
        <v>391359</v>
      </c>
      <c r="C12" s="5" t="n">
        <v>402459</v>
      </c>
    </row>
    <row r="13">
      <c r="A13" s="4" t="inlineStr">
        <is>
          <t>Miscellaneous</t>
        </is>
      </c>
      <c r="B13" s="5" t="n">
        <v>14790</v>
      </c>
      <c r="C13" s="5" t="n">
        <v>9119</v>
      </c>
    </row>
    <row r="14">
      <c r="A14" s="4" t="inlineStr">
        <is>
          <t>Total Assets</t>
        </is>
      </c>
      <c r="B14" s="5" t="n">
        <v>5116189</v>
      </c>
      <c r="C14" s="5" t="n">
        <v>5198575</v>
      </c>
    </row>
    <row r="15">
      <c r="A15" s="3" t="inlineStr">
        <is>
          <t>Current liabilities:</t>
        </is>
      </c>
      <c r="B15" s="4" t="inlineStr">
        <is>
          <t xml:space="preserve"> </t>
        </is>
      </c>
      <c r="C15" s="4" t="inlineStr">
        <is>
          <t xml:space="preserve"> </t>
        </is>
      </c>
    </row>
    <row r="16">
      <c r="A16" s="4" t="inlineStr">
        <is>
          <t>Accounts payable</t>
        </is>
      </c>
      <c r="B16" s="5" t="n">
        <v>91497</v>
      </c>
      <c r="C16" s="5" t="n">
        <v>100669</v>
      </c>
    </row>
    <row r="17">
      <c r="A17" s="4" t="inlineStr">
        <is>
          <t>Unearned revenue</t>
        </is>
      </c>
      <c r="B17" s="5" t="n">
        <v>12336</v>
      </c>
      <c r="C17" s="5" t="n">
        <v>18159</v>
      </c>
    </row>
    <row r="18">
      <c r="A18" s="4" t="inlineStr">
        <is>
          <t>Current portion of long-term debt</t>
        </is>
      </c>
      <c r="B18" s="5" t="n">
        <v>40612</v>
      </c>
      <c r="C18" s="5" t="n">
        <v>15612</v>
      </c>
    </row>
    <row r="19">
      <c r="A19" s="3" t="inlineStr">
        <is>
          <t>Accrued liabilities:</t>
        </is>
      </c>
      <c r="B19" s="4" t="inlineStr">
        <is>
          <t xml:space="preserve"> </t>
        </is>
      </c>
      <c r="C19" s="4" t="inlineStr">
        <is>
          <t xml:space="preserve"> </t>
        </is>
      </c>
    </row>
    <row r="20">
      <c r="A20" s="4" t="inlineStr">
        <is>
          <t>Employee compensation and benefits</t>
        </is>
      </c>
      <c r="B20" s="5" t="n">
        <v>48084</v>
      </c>
      <c r="C20" s="5" t="n">
        <v>81462</v>
      </c>
    </row>
    <row r="21">
      <c r="A21" s="4" t="inlineStr">
        <is>
          <t>Accrued income taxes</t>
        </is>
      </c>
      <c r="B21" s="5" t="n">
        <v>32560</v>
      </c>
      <c r="C21" s="5" t="n">
        <v>33179</v>
      </c>
    </row>
    <row r="22">
      <c r="A22" s="4" t="inlineStr">
        <is>
          <t>Programming liability</t>
        </is>
      </c>
      <c r="B22" s="5" t="n">
        <v>144938</v>
      </c>
      <c r="C22" s="5" t="n">
        <v>140502</v>
      </c>
    </row>
    <row r="23">
      <c r="A23" s="4" t="inlineStr">
        <is>
          <t>Accrued interest</t>
        </is>
      </c>
      <c r="B23" s="5" t="n">
        <v>14077</v>
      </c>
      <c r="C23" s="5" t="n">
        <v>31407</v>
      </c>
    </row>
    <row r="24">
      <c r="A24" s="4" t="inlineStr">
        <is>
          <t>Miscellaneous</t>
        </is>
      </c>
      <c r="B24" s="5" t="n">
        <v>30489</v>
      </c>
      <c r="C24" s="5" t="n">
        <v>35811</v>
      </c>
    </row>
    <row r="25">
      <c r="A25" s="4" t="inlineStr">
        <is>
          <t>Other current liabilities</t>
        </is>
      </c>
      <c r="B25" s="5" t="n">
        <v>25077</v>
      </c>
      <c r="C25" s="5" t="n">
        <v>25593</v>
      </c>
    </row>
    <row r="26">
      <c r="A26" s="4" t="inlineStr">
        <is>
          <t>Total current liabilities</t>
        </is>
      </c>
      <c r="B26" s="5" t="n">
        <v>439670</v>
      </c>
      <c r="C26" s="5" t="n">
        <v>482394</v>
      </c>
    </row>
    <row r="27">
      <c r="A27" s="4" t="inlineStr">
        <is>
          <t>Long-term debt (less current portion)</t>
        </is>
      </c>
      <c r="B27" s="5" t="n">
        <v>2558994</v>
      </c>
      <c r="C27" s="5" t="n">
        <v>2560560</v>
      </c>
    </row>
    <row r="28">
      <c r="A28" s="4" t="inlineStr">
        <is>
          <t>Deferred income taxes</t>
        </is>
      </c>
      <c r="B28" s="5" t="n">
        <v>284637</v>
      </c>
      <c r="C28" s="5" t="n">
        <v>293634</v>
      </c>
    </row>
    <row r="29">
      <c r="A29" s="4" t="inlineStr">
        <is>
          <t>Operating lease liabilities</t>
        </is>
      </c>
      <c r="B29" s="5" t="n">
        <v>76311</v>
      </c>
      <c r="C29" s="5" t="n">
        <v>79399</v>
      </c>
    </row>
    <row r="30">
      <c r="A30" s="4" t="inlineStr">
        <is>
          <t>Other liabilities (less current portion)</t>
        </is>
      </c>
      <c r="B30" s="5" t="n">
        <v>436854</v>
      </c>
      <c r="C30" s="5" t="n">
        <v>464574</v>
      </c>
    </row>
    <row r="31">
      <c r="A31" s="3" t="inlineStr">
        <is>
          <t>Equity:</t>
        </is>
      </c>
      <c r="B31" s="4" t="inlineStr">
        <is>
          <t xml:space="preserve"> </t>
        </is>
      </c>
      <c r="C31" s="4" t="inlineStr">
        <is>
          <t xml:space="preserve"> </t>
        </is>
      </c>
    </row>
    <row r="32">
      <c r="A32" s="4" t="inlineStr">
        <is>
          <t>Total preferred and common stock</t>
        </is>
      </c>
      <c r="B32" s="5" t="n">
        <v>418307</v>
      </c>
      <c r="C32" s="5" t="n">
        <v>417720</v>
      </c>
    </row>
    <row r="33">
      <c r="A33" s="4" t="inlineStr">
        <is>
          <t>Additional paid-in capital</t>
        </is>
      </c>
      <c r="B33" s="5" t="n">
        <v>1456145</v>
      </c>
      <c r="C33" s="5" t="n">
        <v>1451604</v>
      </c>
    </row>
    <row r="34">
      <c r="A34" s="4" t="inlineStr">
        <is>
          <t>Accumulated deficit</t>
        </is>
      </c>
      <c r="B34" s="5" t="n">
        <v>-479459</v>
      </c>
      <c r="C34" s="5" t="n">
        <v>-476004</v>
      </c>
    </row>
    <row r="35">
      <c r="A35" s="4" t="inlineStr">
        <is>
          <t>Accumulated other comprehensive loss, net of income taxes</t>
        </is>
      </c>
      <c r="B35" s="5" t="n">
        <v>-75270</v>
      </c>
      <c r="C35" s="5" t="n">
        <v>-75306</v>
      </c>
    </row>
    <row r="36">
      <c r="A36" s="4" t="inlineStr">
        <is>
          <t>Total equity</t>
        </is>
      </c>
      <c r="B36" s="5" t="n">
        <v>1319723</v>
      </c>
      <c r="C36" s="5" t="n">
        <v>1318014</v>
      </c>
    </row>
    <row r="37">
      <c r="A37" s="4" t="inlineStr">
        <is>
          <t>Total Liabilities and Equity</t>
        </is>
      </c>
      <c r="B37" s="5" t="n">
        <v>5116189</v>
      </c>
      <c r="C37" s="5" t="n">
        <v>5198575</v>
      </c>
    </row>
    <row r="38">
      <c r="A38" s="4" t="inlineStr">
        <is>
          <t>Preferred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Preferred stock</t>
        </is>
      </c>
      <c r="B40" s="5" t="n">
        <v>0</v>
      </c>
      <c r="C40" s="5" t="n">
        <v>0</v>
      </c>
    </row>
    <row r="41">
      <c r="A41" s="4" t="inlineStr">
        <is>
          <t>Preferred stock, Series A</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Preferred stock</t>
        </is>
      </c>
      <c r="B43" s="5" t="n">
        <v>417430</v>
      </c>
      <c r="C43" s="5" t="n">
        <v>416854</v>
      </c>
    </row>
    <row r="44">
      <c r="A44" s="4" t="inlineStr">
        <is>
          <t>Common stock, Class A</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t>
        </is>
      </c>
      <c r="B46" s="5" t="n">
        <v>758</v>
      </c>
      <c r="C46" s="5" t="n">
        <v>747</v>
      </c>
    </row>
    <row r="47">
      <c r="A47" s="4" t="inlineStr">
        <is>
          <t>Common stock, Voting</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t>
        </is>
      </c>
      <c r="B49" s="6" t="n">
        <v>119</v>
      </c>
      <c r="C49" s="6" t="n">
        <v>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We determine our operating segments based upon our management and internal reporting structure, as well as the basis that our chief operating decision maker makes resource-allocation decisions. Our Local Media segment includes more than 60 local television stations and their related digital operations. It is comprised of 18 ABC affiliates, 11 NBC affiliates, nine CBS affiliates and four FOX affiliates. We also have 11 independent stations and 10 additional low power stations. Our Local Media segment earns revenue primarily from the sale of advertising to local, national and political advertisers and retransmission fees received from cable operators, telecommunications companies, satellite carriers and over-the-top virtual MVPDs. Our Scripps Networks segment includes national news outlets Scripps News and Court TV as well as popular entertainment brands ION, Bounce, Grit, ION Mystery, ION Plus and Laff. The Scripps Networks reach nearly every U.S. television home through free over-the-air broadcast, cable/satellite, connected TV and/or digital distribution. These operations earn revenue primarily through the sale of advertising. Our segment results reflect the impact of intercompany carriage agreements between our local broadcast television stations and our national networks. The intercompany carriage fee revenue earned by our local broadcast television stations is equal to the carriage fee expense incurred by our national networks. We also allocate a portion of certain corporate costs and expenses, including accounting, human resources, employee benefit and information technology to our segments. These intercompany agreements and allocations are generally amounts agreed upon by management, which may differ from an arms-length amount. The other segment caption aggregates our operating segments that are too small to report separately. Costs for centrally provided services and certain corporate costs that are not allocated to the segments are included in shared services and corporate costs. These unallocated corporate costs would also include the costs associated with being a public company. Corporate assets are primarily cash and cash equivalents, property and equipment primarily used for corporate purposes and deferred income taxes. Our President and Chief Executive Officer is the Company's chief operating decision maker. He evaluates the monthly operating performance of our segments, including budget-to-actual variances, and makes decisions about the allocation of resources to our segments using a measure called segment profit. Segment profit excludes interest, defined benefit pension plan amounts, income taxes, depreciation and amortization, impairment charges, divested operating units, restructuring activities, investment results and certain other items that are included in net income (loss) determined in accordance with accounting principles generally accepted in the United States of America. Information regarding our segments is as follows: Three Months Ended March 31, 2025 (in thousands) Local Media Scripps Networks Total Revenues from external customers $ 320,706 $ 198,007 $ 518,713 Intersegment revenues 4,683 — 4,683 Reportable segments revenues 325,389 198,007 523,396 Other revenues (a) 5,680 Intersegment eliminations (4,683) Total consolidated operating revenues $ 524,393 Less: (b) Employee compensation and benefits 105,169 20,873 Programming (c) 139,697 76,410 Other segment items (d) 45,604 36,631 Segment profit for reportable segments 34,919 64,093 $ 99,012 Other segment profit (loss) (a) (6,405) Shared services and corporate (22,606) Restructuring costs (4,144) Depreciation and amortization of intangible assets (38,460) Gains (losses), net on disposal of property and equipment 78 Interest expense (43,750) Defined benefit pension plan income (expense) (338) Miscellaneous, net 156 Income (loss) from operations before income taxes $ (16,457) (a) Reflects revenues and profit (loss) from operating segments below the reportable quantitative thresholds. These operating segments include our Tablo business, the Scripps National Spelling Bee and operational aspects of the Scripps News and Scripps Sports business units. None of these operating segments have ever met any of the quantitative thresholds for determining reportable segments. (b) The significant expense categories and amounts align with the segment-level information that is regularly provided to the chief operating decision maker. (c) Programming includes the cost of national television network programming, carriage agreements with local television broadcasters, programming produced by us or for us by independent production companies, rights acquired under multi-year sports programming agreements and programs licensed under agreements with independent producers. (d) Other segment items for each reportable segment includes marketing and advertising expenses, research costs, certain occupancy costs and other administrative costs. Three Months Ended March 31, 2024 (in thousands) Local Media Scripps Networks Total Revenues from external customers $ 348,073 $ 209,278 $ 557,351 Intersegment revenues 4,763 — 4,763 Reportable segments revenues 352,836 209,278 562,114 Other revenues (a) 4,113 Intersegment eliminations (4,763) Total consolidated operating revenues $ 561,464 Less: (b) Employee compensation and benefits 106,726 29,981 Programming (c) 130,744 89,162 Other segment items (d) 49,810 40,481 Segment profit for reportable segments 65,556 49,654 $ 115,210 Other segment profit (loss) (a) (6,397) Shared services and corporate (21,575) Restructuring costs (5,015) Depreciation and amortization of intangible assets (38,688) Gains (losses), net on disposal of property and equipment (147) Interest expense (54,917) Defined benefit pension plan income (expense) 177 Miscellaneous, net 16,821 Income (loss) from operations before income taxes $ 5,469 (a) Reflects revenues and profit (loss) from operating segments below the reportable quantitative thresholds. These operating segments include our Tablo business, the Scripps National Spelling Bee and operational aspects of the Scripps News and Scripps Sports business units. None of these operating segments have ever met any of the quantitative thresholds for determining reportable segments. (b) The significant expense categories and amounts align with the segment-level information that is regularly provided to the chief operating decision maker. (c) Programming includes the cost of national television network programming, carriage agreements with local television broadcasters, programming produced by us or for us by independent production companies, rights acquired under multi-year sports programming agreements and programs licensed under agreements with independent producers. (d) Other segment items for each reportable segment includes marketing and advertising expenses, research costs, certain occupancy costs and other administrative costs. Other segment disclosures are as follows: Three Months Ended (in thousands) 2025 2024 Depreciation: Local Media $ 9,608 $ 10,033 Scripps Networks 4,888 4,825 Total depreciation for reportable segments 14,496 14,858 Other 46 60 Shared services and corporate 362 202 Total depreciation $ 14,904 $ 15,120 Amortization of intangible assets: Local Media $ 8,550 $ 8,945 Scripps Networks 12,977 12,977 Total amortization of intangible assets for reportable segments 21,527 21,922 Other 357 451 Shared services and corporate 1,672 1,195 Total amortization of intangible assets $ 23,556 $ 23,568 Additions to property and equipment: Local Media $ 1,206 $ 15,461 Scripps Networks 497 2,316 Total additions to property and equipment for reportable segments 1,703 17,777 Other — 118 Shared services and corporate 151 2 Total additions to property and equipment $ 1,854 $ 17,897 A disaggregation of the principal activities from which we generate revenue is as follows: Three Months Ended (in thousands) 2025 2024 Operating revenues: Core advertising $ 322,588 $ 333,790 Political 3,262 15,968 Distribution 188,924 202,560 Other 9,619 9,146 Total operating revenues $ 524,393 $ 561,464 Total assets by segment were as follows : (in thousands) As of As of Assets: Local Media $ 2,291,399 $ 2,323,964 Scripps Networks 2,693,967 2,753,971 Total assets by reportable segments 4,985,366 5,077,935 Other (a) 38,705 34,800 Shared services and corporate 92,118 85,840 Total assets $ 5,116,189 $ 5,198,5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Capital Stock Capital Stock — We have two classes of common shares, Common Voting shares and Class A Common shares. The Class A Common shares are only entitled to vote on the election of the greater of three or one-third of the directors and other matters as required by Ohio law. On January 7, 2021, we issued 6,000 shares of series A preferred stock, having a face value of $100,000 per share. The preferred shares are perpetual and will be redeemable at the option of the Company beginning on the fifth anniversary of issuance, and redeemable at the option of the holders in the event of a Change of Control (as defined in the terms of the preferred shares), in each case at a redemption price of 105% of the face value, plus accrued and unpaid dividends (whether or not declared). The 9% per annum dividend rate on the preferred shares, which compounds quarterly, will be incurred at that rate for the remaining periods that the preferred shares are outstanding. We did not declare or provide payment for the first quarter 2025 preferred dividend or any of the 2024 quarterly preferred dividends. At March 31, 2025, aggregated undeclared and unpaid cumulative dividends totaled $70.6 million and the redemption value of the preferred stock totaled $703 million. Under the terms of the preferred shares, we are prohibited from paying dividends on and repurchasing our common shares until all preferred shares are redeemed. Class A Common Shares Stock Warrant — In connection with the issuance of the preferred shares, Berkshire Hathaway, Inc. ("Berkshire Hathaway") also received a warrant to purchase up to 23.1 million Class A shares, at an exercise price of $13 per share. The warrant is exercisable at the holder's option at any time or from time to time, in whole or in part, until the first anniversary of the date on which no preferred shares remain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Changes in accumulated other comprehensive income (loss) ("AOCI") by component, including items reclassified out of AOCI, were as follows: Three Months Ended March 31, 2025 (in thousands) Defined Benefit Pension Items Other Total Beginning balance, December 31, 2024 $ (74,957) $ (349) $ (75,306) Other comprehensive income (loss) before reclassifications — — — Amounts reclassified from AOCI, net of tax of $12 (a) 25 11 36 Net current-period other comprehensive income (loss) 25 11 36 Ending balance, March 31, 2025 $ (74,932) $ (338) $ (75,270) Three Months Ended March 31, 2024 (in thousands) Defined Benefit Pension Items Other Total Beginning balance, December 31, 2023 $ (75,247) $ (263) $ (75,510) Other comprehensive income (loss) before reclassifications — — — Amounts reclassified from AOCI, net of tax of $11 (a) 29 5 34 Net current-period other comprehensive income (loss) 29 5 34 Ending balance, March 31, 2024 $ (75,218) $ (258) $ (75,476) (a) Actuarial gain (loss) is included in defined benefit pension plan expense in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455</v>
      </c>
      <c r="C4" s="6" t="n">
        <v>162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
        </is>
      </c>
    </row>
    <row r="5">
      <c r="A5" s="4" t="inlineStr">
        <is>
          <t>Principles of Consolidation</t>
        </is>
      </c>
      <c r="B5" s="4" t="inlineStr">
        <is>
          <t>Principles of Consolidation — The consolidated financial statements include our accounts and those of our wholly-owned and majority-owned subsidiaries and variable interest entities ("VIEs") for which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All intercompany transactions and account balances have been eliminated in consolidation. Investments in entities over which we have significant influence but not control are accounted for using the equity method of accounting. Income from equity method investments represents our proportionate share of net income generated by equity method investees.</t>
        </is>
      </c>
    </row>
    <row r="6">
      <c r="A6" s="4" t="inlineStr">
        <is>
          <t>Nature of Operations</t>
        </is>
      </c>
      <c r="B6" s="4" t="inlineStr">
        <is>
          <t>Nature of Operations — We are a diverse media enterprise, serving audiences and businesses through a portfolio of local television stations and national news and entertainment networks. All of our businesses also have digital presences across online, mobile, connected television and social platforms, reaching consumers on all devices and platforms they use to consume content. Our media businesses are organized into the following reportable segments: Local Media, Scripps Networks and Other. Additional information for our segments is presented in Note 11. Segment Information.</t>
        </is>
      </c>
    </row>
    <row r="7">
      <c r="A7" s="4" t="inlineStr">
        <is>
          <t>Use of Estimates</t>
        </is>
      </c>
      <c r="B7" s="4" t="inlineStr">
        <is>
          <t>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t>
        </is>
      </c>
    </row>
    <row r="8">
      <c r="A8" s="4" t="inlineStr">
        <is>
          <t>Nature of Products and Services</t>
        </is>
      </c>
      <c r="B8" s="4" t="inlineStr">
        <is>
          <t>Nature of Products and Services — The following is a description of principal activities from which we generate revenue. Core Advertising — Core advertising is comprised of sales to local and national businesses. The advertising includes a combination of broadcast spots as well as digital and connected TV advertising. Pricing of advertising time is based on audience size and share, the demographic of our audiences and the demand for our limited inventory of commercial time. Local advertising time is sold by each station's local sales staff who call upon advertising agencies and local businesses. National advertising time is generally sold by calling upon advertising agencies. Digital revenues are primarily generated from the sale of advertising to local and national customers on our business websites, tablet and mobile products, over-the-top apps and other platforms. Political Advertising — Political advertising is generally sold through our Washington, D.C. sales office. Advertising is sold to presidential, gubernatorial, U.S. Senate and House of Representative candidates, as well as for state and local issues. It is also sold to political action groups (PACs) and other advocacy groups. Distribution Revenues — We earn revenues from cable operators, satellite carriers, other multi-channel video programming distributors (collectively "MVPDs"), other online video distributors and subscribers for access rights to our local broadcast signals. These arrangements are generally governed by multi-year contracts and the fees we receive are typically based on the number of subscribers the respective distributor has in our markets and the contracted rate per subscriber.</t>
        </is>
      </c>
    </row>
    <row r="9">
      <c r="A9" s="4" t="inlineStr">
        <is>
          <t>Revenue Recognition, Cost of Revenues and Contract Balances</t>
        </is>
      </c>
      <c r="B9" s="4" t="inlineStr">
        <is>
          <t>Revenue Recognition — Revenue is measured based on the consideration we expect to be entitled to in exchange for promised goods or services provided to customers, and excludes any amounts collected on behalf of third parties. Revenue is recognized upon transfer of control of promised products or services to customers. Advertising — Advertising revenue is recognized, net of agency commissions, over time primarily as ads are aired or impressions are delivered and any contracted audience guarantees are met. We apply the practical expedient to recognize revenue at the amount we have the right to invoice, which corresponds directly to the value a customer has received relative to our performance. For advertising sold based on audience guarantees, audience deficiency may result in an obligation to deliver additional advertisements to the customer. To the extent that we do not satisfy contracted audience ratings, we record deferred revenue until such time that the audience guarantee has been satisfied. Distribution — Our primary source of distribution revenue is from retransmission consent contracts with MVPDs. Retransmission revenues are considered licenses of functional intellectual property and are recognized at the point in time the content is transferred to the customer. MVPDs report their subscriber numbers to us generally on a 30- to 90-day lag. Prior to receiving the MVPD reporting, we record revenue based on estimates of the number of subscribers, utilizing historical levels and trends of subscribers for each MVPD. Cost of Revenues — Cost of revenues reflects the cost of providing our broadcast signals, programming and other content to respective distribution platforms. The costs captured within the cost of revenues caption include programming, content distribution, satellite transmission fees, production and operations and other direct costs. Contract Balances — Timing of revenue recognition may differ from the timing of cash collection from customers. We record a receivable when revenue is recognized prior to cash receipt, or unearned revenue when cash is collected in advance of revenue being recognized. Payment terms may vary by contract type, although our terms generally include a requirement of payment within 30 to 90 days.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t>
        </is>
      </c>
    </row>
    <row r="10">
      <c r="A10" s="4" t="inlineStr">
        <is>
          <t>Leases</t>
        </is>
      </c>
      <c r="B10" s="4" t="inlineStr">
        <is>
          <t>Leases — We determine if an arrangement is a lease at inception. Operating leases are included in operating lease right-of-use (“ROU”) assets, other current liabilities and operating lease liabilities in our Condensed Consolidated Balance Sheets. Finance leases are included in property and equipment and other long-term liabilities in our Condensed Consolidated Balance Sheets. Lease assets represent our right to use an underlying asset for the lease term and lease liabilities represent our obligation to make lease payments arising from the lease. Lease assets and liabilities are recognized at the commencement date based on the present value of lease payments over the lease term. As the implicit rate is not readily determinable for most of our leases, we use our incremental borrowing rate when determining the present value of lease payments. The incremental borrowing rate represents an estimate of the interest rate we would incur at lease commencement to borrow an amount equal to the lease payments on a collateralized basis over the term of the lease. Our lease assets also include any payments made at or before commencement and are reduced by any lease incentives. Our lease terms may include options to extend or terminate the lease when it is reasonably certain that we will exercise that option. Operating lease expense is recognized on a straight-line basis over the lease term.</t>
        </is>
      </c>
    </row>
    <row r="11">
      <c r="A11" s="4" t="inlineStr">
        <is>
          <t>Share-Based Compensation</t>
        </is>
      </c>
      <c r="B11" s="4" t="inlineStr">
        <is>
          <t>Share-Based Compensation — We have a Long-Term Incentive Plan (the “Plan”) which is described more fully in our 2024 Annual Report on Form 10-K. The Plan provides for the award of incentive and nonqualified stock options, stock appreciation rights, restricted stock units ("RSUs") and unrestricted Class A Common shares and performance units to key employees and non-employee directors.</t>
        </is>
      </c>
    </row>
    <row r="12">
      <c r="A12" s="4" t="inlineStr">
        <is>
          <t>Earnings Per Share ("EPS")</t>
        </is>
      </c>
      <c r="B12" s="4" t="inlineStr">
        <is>
          <t>Earnings Per Share (“EPS”) —</t>
        </is>
      </c>
    </row>
    <row r="13">
      <c r="A13" s="4" t="inlineStr">
        <is>
          <t>Recently Adopted and Issued Accounting Standards</t>
        </is>
      </c>
      <c r="B13" s="4" t="inlineStr">
        <is>
          <t>Recently Issued Accounting Standards In November 2024, the Financial Accounting Standards Board ("FASB") issued new guidance on disaggregation of income statement expenses. The guidance requires entities to disaggregate any relevant expense caption presented on the face of the income statement within continuing operations into the following required natural expense categories: (1) purchases of inventory, (2) employee compensation, (3) depreciation, (4) intangible asset amortization, and (5) depreciation, depletion and amortization recognized as part of oil-and gas-producing activities or other types of depletion expenses. Such disclosures must be made on an annual and interim basis in a tabular format in the footnotes to the financial statements. The guidance does not change the expense captions an entity presents on the face of the income statement. The guidance also provides clarification regarding identifying relevant expense captions. Furthermore, certain other expenses and gains or losses that must be disclosed under existing U.S. GAAP, and that are recorded in a relevant expense caption, must be presented in the same tabular disclosure on an annual, and, when applicable, interim basis. In addition, the guidance requires entities to disclose selling expenses on an annual and interim basis. The guidance does not define selling expenses, rather, entities will make their own determination of the composition of selling expenses and disclose the definition on an annual basis. The guidance is effective for our annual periods beginning in 2027 and interim periods beginning in the first quarter of 2028, with early adoption permitted. The guidance will be applied on a prospective basis, but retrospective application is permitted. We are currently evaluating the potential impact of adopting this new guidance on our disclosures. In December 2023, the FASB issued new guidance that modifies the rules on income tax disclosures. The guidance requires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e guidance also requires entities to disclose their income tax payments to international, federal, state and local jurisdictions, among other changes. The guidance is effective for our annual periods beginning in 2025, with early adoption permitted. The guidance will be applied on a prospective basis, but retrospective application is permitted. We are currently assessing the impact of this new guidance on our income tax disclosures. Recently Adopted Accounting Standards In November 2023, the FASB issued new guidance which expands annual and interim disclosure requirements for reportable segments, primarily through enhanced disclosures about significant segment expenses. We adopted this guidance starting with our annual period beginning in fiscal year 2024 and adopted for interim periods beginning in the first quarter of 2025. The guidance is applied retrospectively to all prior periods presented in the financial statements. Upon transition, the segment expense categories and amounts disclosed in the prior periods are based on the significant segment expense categories identified and disclosed in the period of adoption. Refer to Note 11. Segment Information for the enhanc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mponents of basic and diluted weighted-average shares</t>
        </is>
      </c>
      <c r="B4" s="4" t="inlineStr">
        <is>
          <t xml:space="preserve">The following table presents information about basic and diluted weighted-average shares outstanding: Three Months Ended (in thousands) 2025 2024 Numerator (for basic and diluted earnings per share) Net income (loss) $ (3,455) $ 1,626 Less preferred stock dividends (15,388) (14,377) Numerator for basic and diluted earnings per share $ (18,843) $ (12,751) Denominator Basic weighted-average shares outstanding 86,912 84,891 Effect of dilutive securities — — Diluted weighted-average shares outstanding 86,912 84,8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Costs and Other Transaction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changes in restructuring reserve</t>
        </is>
      </c>
      <c r="B4" s="4" t="inlineStr">
        <is>
          <t>Three Months Ended March 31, 2025 and 2024 (in thousands) Severance and Employee Benefits Other Restructuring Charges Total Liability as of December 31, 2024 $ 9,653 $ — $ 9,653 Net charges 2,012 2,132 4,144 Payments (9,802) (110) (9,912) Non-cash (a) — (1,397) (1,397) Liability as of March 31, 2025 $ 1,863 $ 625 $ 2,488 Liability as of December 31, 2023 $ 6,735 $ 1,430 $ 8,165 Net charges 4,563 452 5,015 Payments (8,054) (452) (8,506) Non-cash (a) — — — Liability as of March 31, 2024 $ 3,244 $ 1,430 $ 4,674 (a) Represents share-based compensation costs and asset write-downs included in restructuring char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information related to operating leases</t>
        </is>
      </c>
      <c r="B4" s="4" t="inlineStr">
        <is>
          <t>Other information related to our leases was as follows: (in thousands, except lease term and discount rate) As of As of Balance Sheet Information Operating Leases Right-of-use assets $ 84,229 $ 90,136 Other current liabilities 17,648 18,087 Operating lease liabilities 76,311 79,399 Finance Leases Property and equipment, at cost 28,321 28,321 Accumulated depreciation (1,857) (1,658) Property and equipment, net 26,464 26,663 Other liabilities 31,134 31,021 Weighted Average Remaining Lease Term Operating leases 7.35 years 7.37 years Finance leases 33.25 years 33.50 years Weighted Average Discount Rate Operating leases 5.01 % 5.01 % Finance leases 7.10 % 7.10 %</t>
        </is>
      </c>
    </row>
    <row r="5">
      <c r="A5" s="4" t="inlineStr">
        <is>
          <t>Schedule of lease cost information</t>
        </is>
      </c>
      <c r="B5" s="4" t="inlineStr">
        <is>
          <t xml:space="preserve">Three Months Ended (in thousands) 2025 2024 Supplemental Cash Flows Information Cash paid for amounts included in the measurement of lease liabilities Operating cash flows from operating leases $ 5,398 $ 5,754 Operating cash flows from finance leases 438 213 Financing cash flows from finance leases — — Right-of-use assets obtained in exchange for operating lease obligations 2,151 10,095 Right-of-use assets obtained in exchange for finance lease obligations — — </t>
        </is>
      </c>
    </row>
    <row r="6">
      <c r="A6" s="4" t="inlineStr">
        <is>
          <t>Schedule of minimum lease payments under non-cancellable operating leases</t>
        </is>
      </c>
      <c r="B6" s="4" t="inlineStr">
        <is>
          <t xml:space="preserve">Future minimum lease payments under non-cancellable leases as of March 31, 2025 were as follows: (in thousands) Operating Finance Remainder of 2025 $ 19,051 $ 1,338 2026 20,542 1,824 2027 17,769 1,875 2028 14,456 1,926 2029 12,057 1,979 Thereafter 28,828 88,145 Total future minimum lease payments 112,703 97,087 Less: Imputed interest (18,744) (65,953) Total $ 93,959 $ 31,134 </t>
        </is>
      </c>
    </row>
    <row r="7">
      <c r="A7" s="4" t="inlineStr">
        <is>
          <t>Schedule of minimum lease payments under non-cancellable finance leases</t>
        </is>
      </c>
      <c r="B7" s="4" t="inlineStr">
        <is>
          <t xml:space="preserve">Future minimum lease payments under non-cancellable leases as of March 31, 2025 were as follows: (in thousands) Operating Finance Remainder of 2025 $ 19,051 $ 1,338 2026 20,542 1,824 2027 17,769 1,875 2028 14,456 1,926 2029 12,057 1,979 Thereafter 28,828 88,145 Total future minimum lease payments 112,703 97,087 Less: Imputed interest (18,744) (65,953) Total $ 93,959 $ 31,1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Goodwill consisted of the following: (in thousands) Local Media Scripps Networks Other Total Gross balance as of December 31, 2024 $ 1,122,408 $ 2,028,890 $ 7,190 $ 3,158,488 Accumulated impairment losses (216,914) (973,000) — (1,189,914) Net balance as of December 31, 2024 $ 905,494 $ 1,055,890 $ 7,190 $ 1,968,574 Gross balance as of March 31, 2025 $ 1,122,408 $ 2,028,890 $ 7,190 $ 3,158,488 Accumulated impairment losses (216,914) (973,000) — (1,189,914) Net balance as of March 31, 2025 $ 905,494 $ 1,055,890 $ 7,190 $ 1,968,574 </t>
        </is>
      </c>
    </row>
    <row r="5">
      <c r="A5" s="4" t="inlineStr">
        <is>
          <t>Schedule of other finite-lived intangible assets</t>
        </is>
      </c>
      <c r="B5" s="4" t="inlineStr">
        <is>
          <t xml:space="preserve">Other intangible assets consisted of the following: (in thousands) As of As of Amortizable intangible assets: Carrying amount: Television affiliation relationships $ 1,060,244 $ 1,060,244 Customer lists and advertiser relationships 220,997 220,997 Other 139,141 137,997 Total carrying amount 1,420,382 1,419,238 Accumulated amortization: Television affiliation relationships (343,751) (330,233) Customer lists and advertiser relationships (162,201) (156,310) Other (80,768) (76,622) Total accumulated amortization (586,720) (563,165) Net amortizable intangible assets 833,662 856,073 Indefinite-lived intangible assets — FCC licenses 779,415 779,415 Total other intangible assets $ 1,613,077 $ 1,635,488 </t>
        </is>
      </c>
    </row>
    <row r="6">
      <c r="A6" s="4" t="inlineStr">
        <is>
          <t>Schedule of indefinite-lived intangible assets</t>
        </is>
      </c>
      <c r="B6" s="4" t="inlineStr">
        <is>
          <t xml:space="preserve">Other intangible assets consisted of the following: (in thousands) As of As of Amortizable intangible assets: Carrying amount: Television affiliation relationships $ 1,060,244 $ 1,060,244 Customer lists and advertiser relationships 220,997 220,997 Other 139,141 137,997 Total carrying amount 1,420,382 1,419,238 Accumulated amortization: Television affiliation relationships (343,751) (330,233) Customer lists and advertiser relationships (162,201) (156,310) Other (80,768) (76,622) Total accumulated amortization (586,720) (563,165) Net amortizable intangible assets 833,662 856,073 Indefinite-lived intangible assets — FCC licenses 779,415 779,415 Total other intangible assets $ 1,613,077 $ 1,635,4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4" t="inlineStr">
        <is>
          <t>Allowance for doubtful accounts</t>
        </is>
      </c>
      <c r="B2" s="6" t="n">
        <v>8507</v>
      </c>
      <c r="C2" s="6" t="n">
        <v>7449</v>
      </c>
    </row>
    <row r="3">
      <c r="A3" s="4" t="inlineStr">
        <is>
          <t>Redemption value of preferred stock</t>
        </is>
      </c>
      <c r="B3" s="6" t="n">
        <v>703000</v>
      </c>
      <c r="C3" s="4" t="inlineStr">
        <is>
          <t xml:space="preserve"> </t>
        </is>
      </c>
    </row>
    <row r="4">
      <c r="A4" s="4" t="inlineStr">
        <is>
          <t>Common stock, par value (in dollars per share)</t>
        </is>
      </c>
      <c r="B4" s="7" t="n">
        <v>0.01</v>
      </c>
      <c r="C4" s="7" t="n">
        <v>0.01</v>
      </c>
    </row>
    <row r="5">
      <c r="A5" s="4" t="inlineStr">
        <is>
          <t>Preferred stock</t>
        </is>
      </c>
      <c r="B5" s="4" t="inlineStr">
        <is>
          <t xml:space="preserve"> </t>
        </is>
      </c>
      <c r="C5" s="4" t="inlineStr">
        <is>
          <t xml:space="preserve"> </t>
        </is>
      </c>
    </row>
    <row r="6">
      <c r="A6" s="4" t="inlineStr">
        <is>
          <t>Preferred stock, par value (in dollars per share)</t>
        </is>
      </c>
      <c r="B6" s="7" t="n">
        <v>0.01</v>
      </c>
      <c r="C6" s="7" t="n">
        <v>0.01</v>
      </c>
    </row>
    <row r="7">
      <c r="A7" s="4" t="inlineStr">
        <is>
          <t>Preferred stock, shares authorized (in shares)</t>
        </is>
      </c>
      <c r="B7" s="5" t="n">
        <v>25000000</v>
      </c>
      <c r="C7" s="5" t="n">
        <v>25000000</v>
      </c>
    </row>
    <row r="8">
      <c r="A8" s="4" t="inlineStr">
        <is>
          <t>Preferred stock, shares outstanding (in shares)</t>
        </is>
      </c>
      <c r="B8" s="5" t="n">
        <v>0</v>
      </c>
      <c r="C8" s="5" t="n">
        <v>0</v>
      </c>
    </row>
    <row r="9">
      <c r="A9" s="4" t="inlineStr">
        <is>
          <t>Preferred stock, Series A</t>
        </is>
      </c>
      <c r="B9" s="4" t="inlineStr">
        <is>
          <t xml:space="preserve"> </t>
        </is>
      </c>
      <c r="C9" s="4" t="inlineStr">
        <is>
          <t xml:space="preserve"> </t>
        </is>
      </c>
    </row>
    <row r="10">
      <c r="A10" s="4" t="inlineStr">
        <is>
          <t>Preferred stock, par value (in dollars per share)</t>
        </is>
      </c>
      <c r="B10" s="6" t="n">
        <v>100000</v>
      </c>
      <c r="C10" s="6" t="n">
        <v>100000</v>
      </c>
    </row>
    <row r="11">
      <c r="A11" s="4" t="inlineStr">
        <is>
          <t>Preferred stock, shares outstanding (in shares)</t>
        </is>
      </c>
      <c r="B11" s="5" t="n">
        <v>6000</v>
      </c>
      <c r="C11" s="5" t="n">
        <v>6000</v>
      </c>
    </row>
    <row r="12">
      <c r="A12" s="4" t="inlineStr">
        <is>
          <t>Preferred stock, shares issued (in shares)</t>
        </is>
      </c>
      <c r="B12" s="5" t="n">
        <v>6000</v>
      </c>
      <c r="C12" s="5" t="n">
        <v>6000</v>
      </c>
    </row>
    <row r="13">
      <c r="A13" s="4" t="inlineStr">
        <is>
          <t>Redemption value of preferred stock</t>
        </is>
      </c>
      <c r="B13" s="6" t="n">
        <v>703121</v>
      </c>
      <c r="C13" s="6" t="n">
        <v>688309</v>
      </c>
    </row>
    <row r="14">
      <c r="A14" s="4" t="inlineStr">
        <is>
          <t>Common stock, Class A</t>
        </is>
      </c>
      <c r="B14" s="4" t="inlineStr">
        <is>
          <t xml:space="preserve"> </t>
        </is>
      </c>
      <c r="C14" s="4" t="inlineStr">
        <is>
          <t xml:space="preserve"> </t>
        </is>
      </c>
    </row>
    <row r="15">
      <c r="A15" s="4" t="inlineStr">
        <is>
          <t>Common stock, shares authorized (in shares)</t>
        </is>
      </c>
      <c r="B15" s="5" t="n">
        <v>240000000</v>
      </c>
      <c r="C15" s="5" t="n">
        <v>240000000</v>
      </c>
    </row>
    <row r="16">
      <c r="A16" s="4" t="inlineStr">
        <is>
          <t>Common stock, shares issued (in shares)</t>
        </is>
      </c>
      <c r="B16" s="5" t="n">
        <v>75777756</v>
      </c>
      <c r="C16" s="5" t="n">
        <v>74694541</v>
      </c>
    </row>
    <row r="17">
      <c r="A17" s="4" t="inlineStr">
        <is>
          <t>Common stock, shares outstanding (in shares)</t>
        </is>
      </c>
      <c r="B17" s="5" t="n">
        <v>75777756</v>
      </c>
      <c r="C17" s="5" t="n">
        <v>74694541</v>
      </c>
    </row>
    <row r="18">
      <c r="A18" s="4" t="inlineStr">
        <is>
          <t>Common stock, Voting</t>
        </is>
      </c>
      <c r="B18" s="4" t="inlineStr">
        <is>
          <t xml:space="preserve"> </t>
        </is>
      </c>
      <c r="C18" s="4" t="inlineStr">
        <is>
          <t xml:space="preserve"> </t>
        </is>
      </c>
    </row>
    <row r="19">
      <c r="A19" s="4" t="inlineStr">
        <is>
          <t>Common stock, shares authorized (in shares)</t>
        </is>
      </c>
      <c r="B19" s="5" t="n">
        <v>60000000</v>
      </c>
      <c r="C19" s="5" t="n">
        <v>60000000</v>
      </c>
    </row>
    <row r="20">
      <c r="A20" s="4" t="inlineStr">
        <is>
          <t>Common stock, shares issued (in shares)</t>
        </is>
      </c>
      <c r="B20" s="5" t="n">
        <v>11932722</v>
      </c>
      <c r="C20" s="5" t="n">
        <v>11932722</v>
      </c>
    </row>
    <row r="21">
      <c r="A21" s="4" t="inlineStr">
        <is>
          <t>Common stock, shares outstanding (in shares)</t>
        </is>
      </c>
      <c r="B21" s="5" t="n">
        <v>11932722</v>
      </c>
      <c r="C21" s="5" t="n">
        <v>11932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mponents of long-term debt</t>
        </is>
      </c>
      <c r="B4" s="4" t="inlineStr">
        <is>
          <t>Long-term debt consisted of the following: (in thousands) As of As of Revolving credit facility $ 25,000 $ — Senior secured notes, due in 2029 523,356 523,356 Senior unsecured notes, due in 2027 425,667 425,667 Senior unsecured notes, due in 2031 392,071 392,071 Term loan, due in 2026 719,310 721,213 Term loan, due in 2028 541,000 543,000 Total outstanding principal 2,626,404 2,605,307 Less: Debt issuance costs and issuance discounts (26,798) (29,135) Less: Current portion (40,612) (15,612) Net carrying value of long-term debt $ 2,558,994 $ 2,560,560 Fair value of long-term debt * $ 2,226,980 $ 2,112,999 * The fair values of debt are estimated based on either quoted private market transactions or observable estimates provided by third party financial professionals, and as such, are classified within Level 2 of the fair value hierarch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liabilities</t>
        </is>
      </c>
      <c r="B4" s="4" t="inlineStr">
        <is>
          <t xml:space="preserve">Other liabilities consisted of the following: (in thousands) As of As of Employee compensation and benefits $ 29,259 $ 28,996 Deferred FCC repack income 36,701 37,733 Programming liability 221,215 248,634 Liability for pension benefits 71,164 71,211 Liabilities for uncertain tax positions 33,033 32,515 Finance leases 31,134 31,021 Other 14,348 14,464 Other liabilities (less current portion) $ 436,854 $ 464,5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change in certain working capital accounts</t>
        </is>
      </c>
      <c r="B4" s="4" t="inlineStr">
        <is>
          <t xml:space="preserve">The following table presents additional information about the change in certain working capital accounts: Three Months Ended (in thousands) 2025 2024 Accounts receivable $ 47,550 $ 43,835 Other current assets (8,061) (12,271) Accounts payable (7,679) 7,535 Unearned revenue (5,823) 1,694 Accrued employee compensation and benefits (34,204) (17,168) Accrued income taxes (619) 1,086 Accrued interest (17,330) (15,742) Other accrued liabilities (1,991) 7,917 Other, net (28) (1,660) Total $ (28,185) $ 15,2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employee benefit plan expense</t>
        </is>
      </c>
      <c r="B4" s="4" t="inlineStr">
        <is>
          <t xml:space="preserve">The components of the employee benefit plan expense consisted of the following: Three Months Ended (in thousands) 2025 2024 Interest cost $ 5,649 $ 5,602 Expected return on plan assets, net of expenses (5,558) (6,018) Amortization of actuarial loss and prior service cost 4 5 Total for defined benefit pension plan 95 (411) SERPs 243 234 Defined contribution plan 5,144 5,503 Net periodic benefit cost $ 5,482 $ 5,3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regarding business segments</t>
        </is>
      </c>
      <c r="B4" s="4" t="inlineStr">
        <is>
          <t xml:space="preserve">Information regarding our segments is as follows: Three Months Ended March 31, 2025 (in thousands) Local Media Scripps Networks Total Revenues from external customers $ 320,706 $ 198,007 $ 518,713 Intersegment revenues 4,683 — 4,683 Reportable segments revenues 325,389 198,007 523,396 Other revenues (a) 5,680 Intersegment eliminations (4,683) Total consolidated operating revenues $ 524,393 Less: (b) Employee compensation and benefits 105,169 20,873 Programming (c) 139,697 76,410 Other segment items (d) 45,604 36,631 Segment profit for reportable segments 34,919 64,093 $ 99,012 Other segment profit (loss) (a) (6,405) Shared services and corporate (22,606) Restructuring costs (4,144) Depreciation and amortization of intangible assets (38,460) Gains (losses), net on disposal of property and equipment 78 Interest expense (43,750) Defined benefit pension plan income (expense) (338) Miscellaneous, net 156 Income (loss) from operations before income taxes $ (16,457) (a) Reflects revenues and profit (loss) from operating segments below the reportable quantitative thresholds. These operating segments include our Tablo business, the Scripps National Spelling Bee and operational aspects of the Scripps News and Scripps Sports business units. None of these operating segments have ever met any of the quantitative thresholds for determining reportable segments. (b) The significant expense categories and amounts align with the segment-level information that is regularly provided to the chief operating decision maker. (c) Programming includes the cost of national television network programming, carriage agreements with local television broadcasters, programming produced by us or for us by independent production companies, rights acquired under multi-year sports programming agreements and programs licensed under agreements with independent producers. (d) Other segment items for each reportable segment includes marketing and advertising expenses, research costs, certain occupancy costs and other administrative costs. Three Months Ended March 31, 2024 (in thousands) Local Media Scripps Networks Total Revenues from external customers $ 348,073 $ 209,278 $ 557,351 Intersegment revenues 4,763 — 4,763 Reportable segments revenues 352,836 209,278 562,114 Other revenues (a) 4,113 Intersegment eliminations (4,763) Total consolidated operating revenues $ 561,464 Less: (b) Employee compensation and benefits 106,726 29,981 Programming (c) 130,744 89,162 Other segment items (d) 49,810 40,481 Segment profit for reportable segments 65,556 49,654 $ 115,210 Other segment profit (loss) (a) (6,397) Shared services and corporate (21,575) Restructuring costs (5,015) Depreciation and amortization of intangible assets (38,688) Gains (losses), net on disposal of property and equipment (147) Interest expense (54,917) Defined benefit pension plan income (expense) 177 Miscellaneous, net 16,821 Income (loss) from operations before income taxes $ 5,469 (a) Reflects revenues and profit (loss) from operating segments below the reportable quantitative thresholds. These operating segments include our Tablo business, the Scripps National Spelling Bee and operational aspects of the Scripps News and Scripps Sports business units. None of these operating segments have ever met any of the quantitative thresholds for determining reportable segments. (b) The significant expense categories and amounts align with the segment-level information that is regularly provided to the chief operating decision maker. (c) Programming includes the cost of national television network programming, carriage agreements with local television broadcasters, programming produced by us or for us by independent production companies, rights acquired under multi-year sports programming agreements and programs licensed under agreements with independent producers. (d) Other segment items for each reportable segment includes marketing and advertising expenses, research costs, certain occupancy costs and other administrative costs. Other segment disclosures are as follows: Three Months Ended (in thousands) 2025 2024 Depreciation: Local Media $ 9,608 $ 10,033 Scripps Networks 4,888 4,825 Total depreciation for reportable segments 14,496 14,858 Other 46 60 Shared services and corporate 362 202 Total depreciation $ 14,904 $ 15,120 Amortization of intangible assets: Local Media $ 8,550 $ 8,945 Scripps Networks 12,977 12,977 Total amortization of intangible assets for reportable segments 21,527 21,922 Other 357 451 Shared services and corporate 1,672 1,195 Total amortization of intangible assets $ 23,556 $ 23,568 Additions to property and equipment: Local Media $ 1,206 $ 15,461 Scripps Networks 497 2,316 Total additions to property and equipment for reportable segments 1,703 17,777 Other — 118 Shared services and corporate 151 2 Total additions to property and equipment $ 1,854 $ 17,897 </t>
        </is>
      </c>
    </row>
    <row r="5">
      <c r="A5" s="4" t="inlineStr">
        <is>
          <t>Schedule of disaggregation of principal revenue generating activities</t>
        </is>
      </c>
      <c r="B5" s="4" t="inlineStr">
        <is>
          <t xml:space="preserve">A disaggregation of the principal activities from which we generate revenue is as follows: Three Months Ended (in thousands) 2025 2024 Operating revenues: Core advertising $ 322,588 $ 333,790 Political 3,262 15,968 Distribution 188,924 202,560 Other 9,619 9,146 Total operating revenues $ 524,393 $ 561,464 Total assets by segment were as follows : (in thousands) As of As of Assets: Local Media $ 2,291,399 $ 2,323,964 Scripps Networks 2,693,967 2,753,971 Total assets by reportable segments 4,985,366 5,077,935 Other (a) 38,705 34,800 Shared services and corporate 92,118 85,840 Total assets $ 5,116,189 $ 5,198,5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loss) ("AOCI") by component, including items reclassified out of AOCI, were as follows: Three Months Ended March 31, 2025 (in thousands) Defined Benefit Pension Items Other Total Beginning balance, December 31, 2024 $ (74,957) $ (349) $ (75,306) Other comprehensive income (loss) before reclassifications — — — Amounts reclassified from AOCI, net of tax of $12 (a) 25 11 36 Net current-period other comprehensive income (loss) 25 11 36 Ending balance, March 31, 2025 $ (74,932) $ (338) $ (75,270) Three Months Ended March 31, 2024 (in thousands) Defined Benefit Pension Items Other Total Beginning balance, December 31, 2023 $ (75,247) $ (263) $ (75,510) Other comprehensive income (loss) before reclassifications — — — Amounts reclassified from AOCI, net of tax of $11 (a) 29 5 34 Net current-period other comprehensive income (loss) 29 5 34 Ending balance, March 31, 2024 $ (75,218) $ (258) $ (75,476) (a) Actuarial gain (loss) is included in defined benefit pension plan expense in the Condensed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Allowance for doubtful accounts</t>
        </is>
      </c>
      <c r="B4" s="6" t="n">
        <v>8507</v>
      </c>
      <c r="C4" s="4" t="inlineStr">
        <is>
          <t xml:space="preserve"> </t>
        </is>
      </c>
      <c r="D4" s="6" t="n">
        <v>7449</v>
      </c>
    </row>
    <row r="5">
      <c r="A5" s="4" t="inlineStr">
        <is>
          <t>Unearned revenue</t>
        </is>
      </c>
      <c r="B5" s="5" t="n">
        <v>12336</v>
      </c>
      <c r="C5" s="4" t="inlineStr">
        <is>
          <t xml:space="preserve"> </t>
        </is>
      </c>
      <c r="D5" s="6" t="n">
        <v>18159</v>
      </c>
    </row>
    <row r="6">
      <c r="A6" s="4" t="inlineStr">
        <is>
          <t>Prior year unearned revenue recognized in current period</t>
        </is>
      </c>
      <c r="B6" s="5" t="n">
        <v>7200</v>
      </c>
      <c r="C6" s="4" t="inlineStr">
        <is>
          <t xml:space="preserve"> </t>
        </is>
      </c>
      <c r="D6" s="4" t="inlineStr">
        <is>
          <t xml:space="preserve"> </t>
        </is>
      </c>
    </row>
    <row r="7">
      <c r="A7" s="4" t="inlineStr">
        <is>
          <t>Share-based compensation costs</t>
        </is>
      </c>
      <c r="B7" s="6" t="n">
        <v>5600</v>
      </c>
      <c r="C7" s="6" t="n">
        <v>4600</v>
      </c>
      <c r="D7" s="4" t="inlineStr">
        <is>
          <t xml:space="preserve"> </t>
        </is>
      </c>
    </row>
    <row r="8">
      <c r="A8" s="4" t="inlineStr">
        <is>
          <t>Potentially dilutive shares (in shares)</t>
        </is>
      </c>
      <c r="B8" s="5" t="n">
        <v>7900000</v>
      </c>
      <c r="C8" s="4" t="inlineStr">
        <is>
          <t xml:space="preserve"> </t>
        </is>
      </c>
      <c r="D8" s="4" t="inlineStr">
        <is>
          <t xml:space="preserve"> </t>
        </is>
      </c>
    </row>
    <row r="9">
      <c r="A9" s="4" t="inlineStr">
        <is>
          <t>Antidilutive RSUs outstanding (in shares)</t>
        </is>
      </c>
      <c r="B9" s="5" t="n">
        <v>10500000</v>
      </c>
      <c r="C9" s="5" t="n">
        <v>4400000</v>
      </c>
      <c r="D9"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ings Per Share (Details) - USD ($) shares in Thousands, $ in Thousands</t>
        </is>
      </c>
      <c r="B1" s="2" t="inlineStr">
        <is>
          <t>3 Months Ended</t>
        </is>
      </c>
    </row>
    <row r="2">
      <c r="B2" s="2" t="inlineStr">
        <is>
          <t>Mar. 31, 2025</t>
        </is>
      </c>
      <c r="C2" s="2" t="inlineStr">
        <is>
          <t>Mar. 31, 2024</t>
        </is>
      </c>
    </row>
    <row r="3">
      <c r="A3" s="3" t="inlineStr">
        <is>
          <t>Numerator (for basic and diluted earnings per share)</t>
        </is>
      </c>
      <c r="B3" s="4" t="inlineStr">
        <is>
          <t xml:space="preserve"> </t>
        </is>
      </c>
      <c r="C3" s="4" t="inlineStr">
        <is>
          <t xml:space="preserve"> </t>
        </is>
      </c>
    </row>
    <row r="4">
      <c r="A4" s="4" t="inlineStr">
        <is>
          <t>Net income (loss)</t>
        </is>
      </c>
      <c r="B4" s="6" t="n">
        <v>-3455</v>
      </c>
      <c r="C4" s="6" t="n">
        <v>1626</v>
      </c>
    </row>
    <row r="5">
      <c r="A5" s="4" t="inlineStr">
        <is>
          <t>Less preferred stock dividends</t>
        </is>
      </c>
      <c r="B5" s="5" t="n">
        <v>-15388</v>
      </c>
      <c r="C5" s="5" t="n">
        <v>-14377</v>
      </c>
    </row>
    <row r="6">
      <c r="A6" s="4" t="inlineStr">
        <is>
          <t>Numerator for basic earnings per share</t>
        </is>
      </c>
      <c r="B6" s="5" t="n">
        <v>-18843</v>
      </c>
      <c r="C6" s="5" t="n">
        <v>-12751</v>
      </c>
    </row>
    <row r="7">
      <c r="A7" s="4" t="inlineStr">
        <is>
          <t>Numerator for diluted earnings per share</t>
        </is>
      </c>
      <c r="B7" s="6" t="n">
        <v>-18843</v>
      </c>
      <c r="C7" s="6" t="n">
        <v>-12751</v>
      </c>
    </row>
    <row r="8">
      <c r="A8" s="3" t="inlineStr">
        <is>
          <t>Denominator</t>
        </is>
      </c>
      <c r="B8" s="4" t="inlineStr">
        <is>
          <t xml:space="preserve"> </t>
        </is>
      </c>
      <c r="C8" s="4" t="inlineStr">
        <is>
          <t xml:space="preserve"> </t>
        </is>
      </c>
    </row>
    <row r="9">
      <c r="A9" s="4" t="inlineStr">
        <is>
          <t>Basic weighted-average shares outstanding (in shares)</t>
        </is>
      </c>
      <c r="B9" s="5" t="n">
        <v>86912</v>
      </c>
      <c r="C9" s="5" t="n">
        <v>84891</v>
      </c>
    </row>
    <row r="10">
      <c r="A10" s="4" t="inlineStr">
        <is>
          <t>Effect of dilutive securities (in shares)</t>
        </is>
      </c>
      <c r="B10" s="5" t="n">
        <v>0</v>
      </c>
      <c r="C10" s="5" t="n">
        <v>0</v>
      </c>
    </row>
    <row r="11">
      <c r="A11" s="4" t="inlineStr">
        <is>
          <t>Diluted weighted-average shares outstanding (in shares)</t>
        </is>
      </c>
      <c r="B11" s="5" t="n">
        <v>86912</v>
      </c>
      <c r="C11" s="5" t="n">
        <v>8489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s>
  <sheetData>
    <row r="1">
      <c r="A1" s="1" t="inlineStr">
        <is>
          <t>Restructuring Costs and Other Transactions - Narrative (Details) $ in Thousands</t>
        </is>
      </c>
      <c r="D1" s="2" t="inlineStr">
        <is>
          <t>3 Months Ended</t>
        </is>
      </c>
      <c r="F1" s="2" t="inlineStr">
        <is>
          <t>12 Months Ended</t>
        </is>
      </c>
    </row>
    <row r="2">
      <c r="B2" s="2" t="inlineStr">
        <is>
          <t>Dec. 06, 2024 USD ($)</t>
        </is>
      </c>
      <c r="C2" s="2" t="inlineStr">
        <is>
          <t>Feb. 09, 2024 USD ($)</t>
        </is>
      </c>
      <c r="D2" s="2" t="inlineStr">
        <is>
          <t>Mar. 31, 2025 USD ($)</t>
        </is>
      </c>
      <c r="E2" s="2" t="inlineStr">
        <is>
          <t>Mar. 31, 2024 USD ($)</t>
        </is>
      </c>
      <c r="F2" s="2" t="inlineStr">
        <is>
          <t>Dec. 31, 2024 position</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4" t="inlineStr">
        <is>
          <t xml:space="preserve"> </t>
        </is>
      </c>
      <c r="C4" s="4" t="inlineStr">
        <is>
          <t xml:space="preserve"> </t>
        </is>
      </c>
      <c r="D4" s="6" t="n">
        <v>4144</v>
      </c>
      <c r="E4" s="6" t="n">
        <v>5015</v>
      </c>
      <c r="F4" s="4" t="inlineStr">
        <is>
          <t xml:space="preserve"> </t>
        </is>
      </c>
    </row>
    <row r="5">
      <c r="A5" s="4" t="inlineStr">
        <is>
          <t>Proceeds from sale of investments</t>
        </is>
      </c>
      <c r="B5" s="4" t="inlineStr">
        <is>
          <t xml:space="preserve"> </t>
        </is>
      </c>
      <c r="C5" s="6" t="n">
        <v>18100</v>
      </c>
      <c r="D5" s="5" t="n">
        <v>42</v>
      </c>
      <c r="E5" s="5" t="n">
        <v>18108</v>
      </c>
      <c r="F5" s="4" t="inlineStr">
        <is>
          <t xml:space="preserve"> </t>
        </is>
      </c>
    </row>
    <row r="6">
      <c r="A6" s="4" t="inlineStr">
        <is>
          <t>Disposal Group, Held-for-sale, Not Discontinued Operations | West Palm Beach St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cash consideration from sales</t>
        </is>
      </c>
      <c r="B8" s="6" t="n">
        <v>40000</v>
      </c>
      <c r="C8" s="4" t="inlineStr">
        <is>
          <t xml:space="preserve"> </t>
        </is>
      </c>
      <c r="D8" s="4" t="inlineStr">
        <is>
          <t xml:space="preserve"> </t>
        </is>
      </c>
      <c r="E8" s="4" t="inlineStr">
        <is>
          <t xml:space="preserve"> </t>
        </is>
      </c>
      <c r="F8" s="4" t="inlineStr">
        <is>
          <t xml:space="preserve"> </t>
        </is>
      </c>
    </row>
    <row r="9">
      <c r="A9" s="4" t="inlineStr">
        <is>
          <t>Carrying value</t>
        </is>
      </c>
      <c r="B9" s="4" t="inlineStr">
        <is>
          <t xml:space="preserve"> </t>
        </is>
      </c>
      <c r="C9" s="4" t="inlineStr">
        <is>
          <t xml:space="preserve"> </t>
        </is>
      </c>
      <c r="D9" s="5" t="n">
        <v>7500</v>
      </c>
      <c r="E9" s="4" t="inlineStr">
        <is>
          <t xml:space="preserve"> </t>
        </is>
      </c>
      <c r="F9" s="4" t="inlineStr">
        <is>
          <t xml:space="preserve"> </t>
        </is>
      </c>
    </row>
    <row r="10">
      <c r="A10" s="4" t="inlineStr">
        <is>
          <t>Lessee, operating lease, term of contract</t>
        </is>
      </c>
      <c r="B10" s="4" t="inlineStr">
        <is>
          <t>2 years 6 months</t>
        </is>
      </c>
      <c r="C10" s="4" t="inlineStr">
        <is>
          <t xml:space="preserve"> </t>
        </is>
      </c>
      <c r="D10" s="4" t="inlineStr">
        <is>
          <t xml:space="preserve"> </t>
        </is>
      </c>
      <c r="E10" s="4" t="inlineStr">
        <is>
          <t xml:space="preserve"> </t>
        </is>
      </c>
      <c r="F10" s="4" t="inlineStr">
        <is>
          <t xml:space="preserve"> </t>
        </is>
      </c>
    </row>
    <row r="11">
      <c r="A11" s="4" t="inlineStr">
        <is>
          <t>TrueReal Restructu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jobs eliminated (more than) | position</t>
        </is>
      </c>
      <c r="B13" s="4" t="inlineStr">
        <is>
          <t xml:space="preserve"> </t>
        </is>
      </c>
      <c r="C13" s="4" t="inlineStr">
        <is>
          <t xml:space="preserve"> </t>
        </is>
      </c>
      <c r="D13" s="4" t="inlineStr">
        <is>
          <t xml:space="preserve"> </t>
        </is>
      </c>
      <c r="E13" s="4" t="inlineStr">
        <is>
          <t xml:space="preserve"> </t>
        </is>
      </c>
      <c r="F13" s="5" t="n">
        <v>200</v>
      </c>
    </row>
    <row r="14">
      <c r="A14" s="4" t="inlineStr">
        <is>
          <t>Restructuring costs</t>
        </is>
      </c>
      <c r="B14" s="4" t="inlineStr">
        <is>
          <t xml:space="preserve"> </t>
        </is>
      </c>
      <c r="C14" s="4" t="inlineStr">
        <is>
          <t xml:space="preserve"> </t>
        </is>
      </c>
      <c r="D14" s="5" t="n">
        <v>4144</v>
      </c>
      <c r="E14" s="6" t="n">
        <v>5015</v>
      </c>
      <c r="F14" s="4" t="inlineStr">
        <is>
          <t xml:space="preserve"> </t>
        </is>
      </c>
    </row>
    <row r="15">
      <c r="A15" s="4" t="inlineStr">
        <is>
          <t>Employee Severance | TrueReal Restructu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costs</t>
        </is>
      </c>
      <c r="B17" s="4" t="inlineStr">
        <is>
          <t xml:space="preserve"> </t>
        </is>
      </c>
      <c r="C17" s="4" t="inlineStr">
        <is>
          <t xml:space="preserve"> </t>
        </is>
      </c>
      <c r="D17" s="5" t="n">
        <v>2000</v>
      </c>
      <c r="E17" s="4" t="inlineStr">
        <is>
          <t xml:space="preserve"> </t>
        </is>
      </c>
      <c r="F17" s="4" t="inlineStr">
        <is>
          <t xml:space="preserve"> </t>
        </is>
      </c>
    </row>
    <row r="18">
      <c r="A18" s="4" t="inlineStr">
        <is>
          <t>Operating Lease Exit Costs | TrueReal Restructu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costs</t>
        </is>
      </c>
      <c r="B20" s="4" t="inlineStr">
        <is>
          <t xml:space="preserve"> </t>
        </is>
      </c>
      <c r="C20" s="4" t="inlineStr">
        <is>
          <t xml:space="preserve"> </t>
        </is>
      </c>
      <c r="D20" s="6" t="n">
        <v>2100</v>
      </c>
      <c r="E20" s="4" t="inlineStr">
        <is>
          <t xml:space="preserve"> </t>
        </is>
      </c>
      <c r="F20" s="4" t="inlineStr">
        <is>
          <t xml:space="preserve"> </t>
        </is>
      </c>
    </row>
  </sheetData>
  <mergeCells count="2">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and Other Transactions - Changes in Restructuring Reserve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Net charges</t>
        </is>
      </c>
      <c r="B4" s="6" t="n">
        <v>4144</v>
      </c>
      <c r="C4" s="6" t="n">
        <v>5015</v>
      </c>
    </row>
    <row r="5">
      <c r="A5" s="4" t="inlineStr">
        <is>
          <t>TrueReal Restructuring</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Liability, beginning of period</t>
        </is>
      </c>
      <c r="B7" s="5" t="n">
        <v>9653</v>
      </c>
      <c r="C7" s="5" t="n">
        <v>8165</v>
      </c>
    </row>
    <row r="8">
      <c r="A8" s="4" t="inlineStr">
        <is>
          <t>Net charges</t>
        </is>
      </c>
      <c r="B8" s="5" t="n">
        <v>4144</v>
      </c>
      <c r="C8" s="5" t="n">
        <v>5015</v>
      </c>
    </row>
    <row r="9">
      <c r="A9" s="4" t="inlineStr">
        <is>
          <t>Payments</t>
        </is>
      </c>
      <c r="B9" s="5" t="n">
        <v>-9912</v>
      </c>
      <c r="C9" s="5" t="n">
        <v>-8506</v>
      </c>
    </row>
    <row r="10">
      <c r="A10" s="4" t="inlineStr">
        <is>
          <t>Non-cash</t>
        </is>
      </c>
      <c r="B10" s="5" t="n">
        <v>-1397</v>
      </c>
      <c r="C10" s="5" t="n">
        <v>0</v>
      </c>
    </row>
    <row r="11">
      <c r="A11" s="4" t="inlineStr">
        <is>
          <t>Liability, end of period</t>
        </is>
      </c>
      <c r="B11" s="5" t="n">
        <v>2488</v>
      </c>
      <c r="C11" s="5" t="n">
        <v>4674</v>
      </c>
    </row>
    <row r="12">
      <c r="A12" s="4" t="inlineStr">
        <is>
          <t>Severance and Employee Benefits | TrueReal Restructuring</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Liability, beginning of period</t>
        </is>
      </c>
      <c r="B14" s="5" t="n">
        <v>9653</v>
      </c>
      <c r="C14" s="5" t="n">
        <v>6735</v>
      </c>
    </row>
    <row r="15">
      <c r="A15" s="4" t="inlineStr">
        <is>
          <t>Net charges</t>
        </is>
      </c>
      <c r="B15" s="5" t="n">
        <v>2012</v>
      </c>
      <c r="C15" s="5" t="n">
        <v>4563</v>
      </c>
    </row>
    <row r="16">
      <c r="A16" s="4" t="inlineStr">
        <is>
          <t>Payments</t>
        </is>
      </c>
      <c r="B16" s="5" t="n">
        <v>-9802</v>
      </c>
      <c r="C16" s="5" t="n">
        <v>-8054</v>
      </c>
    </row>
    <row r="17">
      <c r="A17" s="4" t="inlineStr">
        <is>
          <t>Non-cash</t>
        </is>
      </c>
      <c r="B17" s="5" t="n">
        <v>0</v>
      </c>
      <c r="C17" s="5" t="n">
        <v>0</v>
      </c>
    </row>
    <row r="18">
      <c r="A18" s="4" t="inlineStr">
        <is>
          <t>Liability, end of period</t>
        </is>
      </c>
      <c r="B18" s="5" t="n">
        <v>1863</v>
      </c>
      <c r="C18" s="5" t="n">
        <v>3244</v>
      </c>
    </row>
    <row r="19">
      <c r="A19" s="4" t="inlineStr">
        <is>
          <t>Other Restructuring Charges | TrueReal Restructuring</t>
        </is>
      </c>
      <c r="B19" s="4" t="inlineStr">
        <is>
          <t xml:space="preserve"> </t>
        </is>
      </c>
      <c r="C19" s="4" t="inlineStr">
        <is>
          <t xml:space="preserve"> </t>
        </is>
      </c>
    </row>
    <row r="20">
      <c r="A20" s="3" t="inlineStr">
        <is>
          <t>Restructuring Reserve [Roll Forward]</t>
        </is>
      </c>
      <c r="B20" s="4" t="inlineStr">
        <is>
          <t xml:space="preserve"> </t>
        </is>
      </c>
      <c r="C20" s="4" t="inlineStr">
        <is>
          <t xml:space="preserve"> </t>
        </is>
      </c>
    </row>
    <row r="21">
      <c r="A21" s="4" t="inlineStr">
        <is>
          <t>Liability, beginning of period</t>
        </is>
      </c>
      <c r="B21" s="5" t="n">
        <v>0</v>
      </c>
      <c r="C21" s="5" t="n">
        <v>1430</v>
      </c>
    </row>
    <row r="22">
      <c r="A22" s="4" t="inlineStr">
        <is>
          <t>Net charges</t>
        </is>
      </c>
      <c r="B22" s="5" t="n">
        <v>2132</v>
      </c>
      <c r="C22" s="5" t="n">
        <v>452</v>
      </c>
    </row>
    <row r="23">
      <c r="A23" s="4" t="inlineStr">
        <is>
          <t>Payments</t>
        </is>
      </c>
      <c r="B23" s="5" t="n">
        <v>-110</v>
      </c>
      <c r="C23" s="5" t="n">
        <v>-452</v>
      </c>
    </row>
    <row r="24">
      <c r="A24" s="4" t="inlineStr">
        <is>
          <t>Non-cash</t>
        </is>
      </c>
      <c r="B24" s="5" t="n">
        <v>-1397</v>
      </c>
      <c r="C24" s="5" t="n">
        <v>0</v>
      </c>
    </row>
    <row r="25">
      <c r="A25" s="4" t="inlineStr">
        <is>
          <t>Liability, end of period</t>
        </is>
      </c>
      <c r="B25" s="6" t="n">
        <v>625</v>
      </c>
      <c r="C25" s="6" t="n">
        <v>143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Total operating revenues</t>
        </is>
      </c>
      <c r="B4" s="6" t="n">
        <v>524393</v>
      </c>
      <c r="C4" s="6" t="n">
        <v>561464</v>
      </c>
    </row>
    <row r="5">
      <c r="A5" s="3" t="inlineStr">
        <is>
          <t>Operating Expenses:</t>
        </is>
      </c>
      <c r="B5" s="4" t="inlineStr">
        <is>
          <t xml:space="preserve"> </t>
        </is>
      </c>
      <c r="C5" s="4" t="inlineStr">
        <is>
          <t xml:space="preserve"> </t>
        </is>
      </c>
    </row>
    <row r="6">
      <c r="A6" s="4" t="inlineStr">
        <is>
          <t>Cost of revenues, excluding depreciation and amortization</t>
        </is>
      </c>
      <c r="B6" s="5" t="n">
        <v>317153</v>
      </c>
      <c r="C6" s="5" t="n">
        <v>328533</v>
      </c>
    </row>
    <row r="7">
      <c r="A7" s="4" t="inlineStr">
        <is>
          <t>Selling, general and administrative expenses, excluding depreciation and amortization</t>
        </is>
      </c>
      <c r="B7" s="5" t="n">
        <v>137239</v>
      </c>
      <c r="C7" s="5" t="n">
        <v>145693</v>
      </c>
    </row>
    <row r="8">
      <c r="A8" s="4" t="inlineStr">
        <is>
          <t>Restructuring costs</t>
        </is>
      </c>
      <c r="B8" s="5" t="n">
        <v>4144</v>
      </c>
      <c r="C8" s="5" t="n">
        <v>5015</v>
      </c>
    </row>
    <row r="9">
      <c r="A9" s="4" t="inlineStr">
        <is>
          <t>Depreciation</t>
        </is>
      </c>
      <c r="B9" s="5" t="n">
        <v>14904</v>
      </c>
      <c r="C9" s="5" t="n">
        <v>15120</v>
      </c>
    </row>
    <row r="10">
      <c r="A10" s="4" t="inlineStr">
        <is>
          <t>Amortization of intangible assets</t>
        </is>
      </c>
      <c r="B10" s="5" t="n">
        <v>23556</v>
      </c>
      <c r="C10" s="5" t="n">
        <v>23568</v>
      </c>
    </row>
    <row r="11">
      <c r="A11" s="4" t="inlineStr">
        <is>
          <t>Losses (gains), net on disposal of property and equipment</t>
        </is>
      </c>
      <c r="B11" s="5" t="n">
        <v>-78</v>
      </c>
      <c r="C11" s="5" t="n">
        <v>147</v>
      </c>
    </row>
    <row r="12">
      <c r="A12" s="4" t="inlineStr">
        <is>
          <t>Total operating expenses</t>
        </is>
      </c>
      <c r="B12" s="5" t="n">
        <v>496918</v>
      </c>
      <c r="C12" s="5" t="n">
        <v>518076</v>
      </c>
    </row>
    <row r="13">
      <c r="A13" s="4" t="inlineStr">
        <is>
          <t>Operating income</t>
        </is>
      </c>
      <c r="B13" s="5" t="n">
        <v>27475</v>
      </c>
      <c r="C13" s="5" t="n">
        <v>43388</v>
      </c>
    </row>
    <row r="14">
      <c r="A14" s="4" t="inlineStr">
        <is>
          <t>Interest expense</t>
        </is>
      </c>
      <c r="B14" s="5" t="n">
        <v>-43750</v>
      </c>
      <c r="C14" s="5" t="n">
        <v>-54917</v>
      </c>
    </row>
    <row r="15">
      <c r="A15" s="4" t="inlineStr">
        <is>
          <t>Defined benefit pension plan income (expense)</t>
        </is>
      </c>
      <c r="B15" s="5" t="n">
        <v>-338</v>
      </c>
      <c r="C15" s="5" t="n">
        <v>177</v>
      </c>
    </row>
    <row r="16">
      <c r="A16" s="4" t="inlineStr">
        <is>
          <t>Miscellaneous, net</t>
        </is>
      </c>
      <c r="B16" s="5" t="n">
        <v>156</v>
      </c>
      <c r="C16" s="5" t="n">
        <v>16821</v>
      </c>
    </row>
    <row r="17">
      <c r="A17" s="4" t="inlineStr">
        <is>
          <t>Income (loss) from operations before income taxes</t>
        </is>
      </c>
      <c r="B17" s="5" t="n">
        <v>-16457</v>
      </c>
      <c r="C17" s="5" t="n">
        <v>5469</v>
      </c>
    </row>
    <row r="18">
      <c r="A18" s="4" t="inlineStr">
        <is>
          <t>Provision (benefit) for income taxes</t>
        </is>
      </c>
      <c r="B18" s="5" t="n">
        <v>-13002</v>
      </c>
      <c r="C18" s="5" t="n">
        <v>3843</v>
      </c>
    </row>
    <row r="19">
      <c r="A19" s="4" t="inlineStr">
        <is>
          <t>Net income (loss)</t>
        </is>
      </c>
      <c r="B19" s="5" t="n">
        <v>-3455</v>
      </c>
      <c r="C19" s="5" t="n">
        <v>1626</v>
      </c>
    </row>
    <row r="20">
      <c r="A20" s="4" t="inlineStr">
        <is>
          <t>Preferred stock dividends</t>
        </is>
      </c>
      <c r="B20" s="5" t="n">
        <v>-15388</v>
      </c>
      <c r="C20" s="5" t="n">
        <v>-14377</v>
      </c>
    </row>
    <row r="21">
      <c r="A21" s="4" t="inlineStr">
        <is>
          <t>Net loss attributable to the shareholders of The E.W. Scripps Company</t>
        </is>
      </c>
      <c r="B21" s="6" t="n">
        <v>-18843</v>
      </c>
      <c r="C21" s="6" t="n">
        <v>-12751</v>
      </c>
    </row>
    <row r="22">
      <c r="A22" s="4" t="inlineStr">
        <is>
          <t>Net loss per basic share of common stock attributable to the shareholders of The E.W. Scripps Company (in dollars per share)</t>
        </is>
      </c>
      <c r="B22" s="7" t="n">
        <v>-0.22</v>
      </c>
      <c r="C22" s="7" t="n">
        <v>-0.15</v>
      </c>
    </row>
    <row r="23">
      <c r="A23" s="4" t="inlineStr">
        <is>
          <t>Net loss per diluted share of common stock attributable to the shareholders of The E.W. Scripps Company (in dollars per share)</t>
        </is>
      </c>
      <c r="B23" s="7" t="n">
        <v>-0.22</v>
      </c>
      <c r="C23" s="7" t="n">
        <v>-0.15</v>
      </c>
    </row>
    <row r="24">
      <c r="A24" s="4" t="inlineStr">
        <is>
          <t>Advertising</t>
        </is>
      </c>
      <c r="B24" s="4" t="inlineStr">
        <is>
          <t xml:space="preserve"> </t>
        </is>
      </c>
      <c r="C24" s="4" t="inlineStr">
        <is>
          <t xml:space="preserve"> </t>
        </is>
      </c>
    </row>
    <row r="25">
      <c r="A25" s="3" t="inlineStr">
        <is>
          <t>Operating Revenues:</t>
        </is>
      </c>
      <c r="B25" s="4" t="inlineStr">
        <is>
          <t xml:space="preserve"> </t>
        </is>
      </c>
      <c r="C25" s="4" t="inlineStr">
        <is>
          <t xml:space="preserve"> </t>
        </is>
      </c>
    </row>
    <row r="26">
      <c r="A26" s="4" t="inlineStr">
        <is>
          <t>Total operating revenues</t>
        </is>
      </c>
      <c r="B26" s="6" t="n">
        <v>325850</v>
      </c>
      <c r="C26" s="6" t="n">
        <v>349758</v>
      </c>
    </row>
    <row r="27">
      <c r="A27" s="4" t="inlineStr">
        <is>
          <t>Distribution</t>
        </is>
      </c>
      <c r="B27" s="4" t="inlineStr">
        <is>
          <t xml:space="preserve"> </t>
        </is>
      </c>
      <c r="C27" s="4" t="inlineStr">
        <is>
          <t xml:space="preserve"> </t>
        </is>
      </c>
    </row>
    <row r="28">
      <c r="A28" s="3" t="inlineStr">
        <is>
          <t>Operating Revenues:</t>
        </is>
      </c>
      <c r="B28" s="4" t="inlineStr">
        <is>
          <t xml:space="preserve"> </t>
        </is>
      </c>
      <c r="C28" s="4" t="inlineStr">
        <is>
          <t xml:space="preserve"> </t>
        </is>
      </c>
    </row>
    <row r="29">
      <c r="A29" s="4" t="inlineStr">
        <is>
          <t>Total operating revenues</t>
        </is>
      </c>
      <c r="B29" s="5" t="n">
        <v>188924</v>
      </c>
      <c r="C29" s="5" t="n">
        <v>202560</v>
      </c>
    </row>
    <row r="30">
      <c r="A30" s="4" t="inlineStr">
        <is>
          <t>Other</t>
        </is>
      </c>
      <c r="B30" s="4" t="inlineStr">
        <is>
          <t xml:space="preserve"> </t>
        </is>
      </c>
      <c r="C30" s="4" t="inlineStr">
        <is>
          <t xml:space="preserve"> </t>
        </is>
      </c>
    </row>
    <row r="31">
      <c r="A31" s="3" t="inlineStr">
        <is>
          <t>Operating Revenues:</t>
        </is>
      </c>
      <c r="B31" s="4" t="inlineStr">
        <is>
          <t xml:space="preserve"> </t>
        </is>
      </c>
      <c r="C31" s="4" t="inlineStr">
        <is>
          <t xml:space="preserve"> </t>
        </is>
      </c>
    </row>
    <row r="32">
      <c r="A32" s="4" t="inlineStr">
        <is>
          <t>Total operating revenues</t>
        </is>
      </c>
      <c r="B32" s="6" t="n">
        <v>9619</v>
      </c>
      <c r="C32" s="6" t="n">
        <v>914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Operating Loss Carryforwards [Line Items]</t>
        </is>
      </c>
      <c r="B3" s="4" t="inlineStr">
        <is>
          <t xml:space="preserve"> </t>
        </is>
      </c>
      <c r="C3" s="4" t="inlineStr">
        <is>
          <t xml:space="preserve"> </t>
        </is>
      </c>
    </row>
    <row r="4">
      <c r="A4" s="4" t="inlineStr">
        <is>
          <t>Effective income tax rate</t>
        </is>
      </c>
      <c r="B4" s="8" t="n">
        <v>0.79</v>
      </c>
      <c r="C4" s="8" t="n">
        <v>0.7</v>
      </c>
    </row>
    <row r="5">
      <c r="A5" s="4" t="inlineStr">
        <is>
          <t>Net impact of various items effecting the income tax effective rate</t>
        </is>
      </c>
      <c r="B5" s="9" t="n">
        <v>1.9</v>
      </c>
      <c r="C5" s="9" t="n">
        <v>3.1</v>
      </c>
    </row>
    <row r="6">
      <c r="A6" s="4" t="inlineStr">
        <is>
          <t>State jurisdiction</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Impact of change in state tax rate</t>
        </is>
      </c>
      <c r="B8" s="9" t="n">
        <v>0.7</v>
      </c>
      <c r="C8" s="9" t="n">
        <v>1.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tion to extend leases, term</t>
        </is>
      </c>
      <c r="B4" s="4" t="inlineStr">
        <is>
          <t>5 years</t>
        </is>
      </c>
      <c r="C4" s="4" t="inlineStr">
        <is>
          <t xml:space="preserve"> </t>
        </is>
      </c>
    </row>
    <row r="5">
      <c r="A5" s="4" t="inlineStr">
        <is>
          <t>Option to terminate leases, term</t>
        </is>
      </c>
      <c r="B5" s="4" t="inlineStr">
        <is>
          <t>1 year</t>
        </is>
      </c>
      <c r="C5" s="4" t="inlineStr">
        <is>
          <t xml:space="preserve"> </t>
        </is>
      </c>
    </row>
    <row r="6">
      <c r="A6" s="4" t="inlineStr">
        <is>
          <t>Operating lease costs</t>
        </is>
      </c>
      <c r="B6" s="9" t="n">
        <v>5.5</v>
      </c>
      <c r="C6" s="9" t="n">
        <v>6.1</v>
      </c>
    </row>
    <row r="7">
      <c r="A7" s="4" t="inlineStr">
        <is>
          <t>Short-term lease costs</t>
        </is>
      </c>
      <c r="B7" s="10" t="n">
        <v>1.8</v>
      </c>
      <c r="C7" s="5" t="n">
        <v>1</v>
      </c>
    </row>
    <row r="8">
      <c r="A8" s="4" t="inlineStr">
        <is>
          <t>Finance lease right-of-use asset amortization</t>
        </is>
      </c>
      <c r="B8" s="10" t="n">
        <v>0.2</v>
      </c>
      <c r="C8" s="10" t="n">
        <v>0.2</v>
      </c>
    </row>
    <row r="9">
      <c r="A9" s="4" t="inlineStr">
        <is>
          <t>Finance lease interest expense</t>
        </is>
      </c>
      <c r="B9" s="9" t="n">
        <v>0.6</v>
      </c>
      <c r="C9" s="9" t="n">
        <v>0.5</v>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s</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emaining lease terms</t>
        </is>
      </c>
      <c r="B15" s="4" t="inlineStr">
        <is>
          <t>34 years</t>
        </is>
      </c>
      <c r="C15"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Information Related to Operating Leas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ight-of-use assets</t>
        </is>
      </c>
      <c r="B3" s="6" t="n">
        <v>84229</v>
      </c>
      <c r="C3" s="6" t="n">
        <v>90136</v>
      </c>
    </row>
    <row r="4">
      <c r="A4" s="4" t="inlineStr">
        <is>
          <t>Operating lease, liability, current, statement of financial position</t>
        </is>
      </c>
      <c r="B4" s="4" t="inlineStr">
        <is>
          <t>Other Liabilities, Current</t>
        </is>
      </c>
      <c r="C4" s="4" t="inlineStr">
        <is>
          <t>Other Liabilities, Current</t>
        </is>
      </c>
    </row>
    <row r="5">
      <c r="A5" s="4" t="inlineStr">
        <is>
          <t>Other current liabilities</t>
        </is>
      </c>
      <c r="B5" s="6" t="n">
        <v>17648</v>
      </c>
      <c r="C5" s="6" t="n">
        <v>18087</v>
      </c>
    </row>
    <row r="6">
      <c r="A6" s="4" t="inlineStr">
        <is>
          <t>Operating lease liabilities</t>
        </is>
      </c>
      <c r="B6" s="5" t="n">
        <v>76311</v>
      </c>
      <c r="C6" s="5" t="n">
        <v>79399</v>
      </c>
    </row>
    <row r="7">
      <c r="A7" s="3" t="inlineStr">
        <is>
          <t>Finance Leases</t>
        </is>
      </c>
      <c r="B7" s="4" t="inlineStr">
        <is>
          <t xml:space="preserve"> </t>
        </is>
      </c>
      <c r="C7" s="4" t="inlineStr">
        <is>
          <t xml:space="preserve"> </t>
        </is>
      </c>
    </row>
    <row r="8">
      <c r="A8" s="4" t="inlineStr">
        <is>
          <t>Property and equipment, at cost</t>
        </is>
      </c>
      <c r="B8" s="5" t="n">
        <v>28321</v>
      </c>
      <c r="C8" s="5" t="n">
        <v>28321</v>
      </c>
    </row>
    <row r="9">
      <c r="A9" s="4" t="inlineStr">
        <is>
          <t>Accumulated depreciation</t>
        </is>
      </c>
      <c r="B9" s="5" t="n">
        <v>-1857</v>
      </c>
      <c r="C9" s="5" t="n">
        <v>-1658</v>
      </c>
    </row>
    <row r="10">
      <c r="A10" s="4" t="inlineStr">
        <is>
          <t>Property and equipment, net</t>
        </is>
      </c>
      <c r="B10" s="5" t="n">
        <v>26464</v>
      </c>
      <c r="C10" s="5" t="n">
        <v>26663</v>
      </c>
    </row>
    <row r="11">
      <c r="A11" s="4" t="inlineStr">
        <is>
          <t>Other liabilities</t>
        </is>
      </c>
      <c r="B11" s="6" t="n">
        <v>31134</v>
      </c>
      <c r="C11" s="6" t="n">
        <v>31021</v>
      </c>
    </row>
    <row r="12">
      <c r="A12" s="3" t="inlineStr">
        <is>
          <t>Weighted Average Remaining Lease Term</t>
        </is>
      </c>
      <c r="B12" s="4" t="inlineStr">
        <is>
          <t xml:space="preserve"> </t>
        </is>
      </c>
      <c r="C12" s="4" t="inlineStr">
        <is>
          <t xml:space="preserve"> </t>
        </is>
      </c>
    </row>
    <row r="13">
      <c r="A13" s="4" t="inlineStr">
        <is>
          <t>Operating leases</t>
        </is>
      </c>
      <c r="B13" s="4" t="inlineStr">
        <is>
          <t>7 years 4 months 6 days</t>
        </is>
      </c>
      <c r="C13" s="4" t="inlineStr">
        <is>
          <t>7 years 4 months 13 days</t>
        </is>
      </c>
    </row>
    <row r="14">
      <c r="A14" s="4" t="inlineStr">
        <is>
          <t>Finance leases</t>
        </is>
      </c>
      <c r="B14" s="4" t="inlineStr">
        <is>
          <t>33 years 3 months</t>
        </is>
      </c>
      <c r="C14" s="4" t="inlineStr">
        <is>
          <t>33 years 6 months</t>
        </is>
      </c>
    </row>
    <row r="15">
      <c r="A15" s="3" t="inlineStr">
        <is>
          <t>Weighted Average Discount Rate</t>
        </is>
      </c>
      <c r="B15" s="4" t="inlineStr">
        <is>
          <t xml:space="preserve"> </t>
        </is>
      </c>
      <c r="C15" s="4" t="inlineStr">
        <is>
          <t xml:space="preserve"> </t>
        </is>
      </c>
    </row>
    <row r="16">
      <c r="A16" s="4" t="inlineStr">
        <is>
          <t>Operating leases</t>
        </is>
      </c>
      <c r="B16" s="11" t="n">
        <v>0.0501</v>
      </c>
      <c r="C16" s="11" t="n">
        <v>0.0501</v>
      </c>
    </row>
    <row r="17">
      <c r="A17" s="4" t="inlineStr">
        <is>
          <t>Finance leases</t>
        </is>
      </c>
      <c r="B17" s="11" t="n">
        <v>0.07099999999999999</v>
      </c>
      <c r="C17" s="11" t="n">
        <v>0.07099999999999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Lease Cost Information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398</v>
      </c>
      <c r="C4" s="6" t="n">
        <v>5754</v>
      </c>
    </row>
    <row r="5">
      <c r="A5" s="4" t="inlineStr">
        <is>
          <t>Operating cash flows from finance leases</t>
        </is>
      </c>
      <c r="B5" s="5" t="n">
        <v>438</v>
      </c>
      <c r="C5" s="5" t="n">
        <v>213</v>
      </c>
    </row>
    <row r="6">
      <c r="A6" s="4" t="inlineStr">
        <is>
          <t>Financing cash flows from finance leases</t>
        </is>
      </c>
      <c r="B6" s="5" t="n">
        <v>0</v>
      </c>
      <c r="C6" s="5" t="n">
        <v>0</v>
      </c>
    </row>
    <row r="7">
      <c r="A7" s="4" t="inlineStr">
        <is>
          <t>Right-of-use assets obtained in exchange for operating lease obligations</t>
        </is>
      </c>
      <c r="B7" s="5" t="n">
        <v>2151</v>
      </c>
      <c r="C7" s="5" t="n">
        <v>10095</v>
      </c>
    </row>
    <row r="8">
      <c r="A8" s="4" t="inlineStr">
        <is>
          <t>Right-of-use assets obtained in exchange for finance lease obligations</t>
        </is>
      </c>
      <c r="B8" s="6" t="n">
        <v>0</v>
      </c>
      <c r="C8"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22" customWidth="1" min="2" max="2"/>
  </cols>
  <sheetData>
    <row r="1">
      <c r="A1" s="1" t="inlineStr">
        <is>
          <t>Leases - Minimum Lease Payments (Details) $ in Thousands</t>
        </is>
      </c>
      <c r="B1" s="2" t="inlineStr">
        <is>
          <t>Mar. 31, 2025 USD ($)</t>
        </is>
      </c>
    </row>
    <row r="2">
      <c r="A2" s="3" t="inlineStr">
        <is>
          <t>Operating Leases</t>
        </is>
      </c>
      <c r="B2" s="4" t="inlineStr">
        <is>
          <t xml:space="preserve"> </t>
        </is>
      </c>
    </row>
    <row r="3">
      <c r="A3" s="4" t="inlineStr">
        <is>
          <t>Remainder of 2025</t>
        </is>
      </c>
      <c r="B3" s="6" t="n">
        <v>19051</v>
      </c>
    </row>
    <row r="4">
      <c r="A4" s="4" t="inlineStr">
        <is>
          <t>2026</t>
        </is>
      </c>
      <c r="B4" s="5" t="n">
        <v>20542</v>
      </c>
    </row>
    <row r="5">
      <c r="A5" s="4" t="inlineStr">
        <is>
          <t>2027</t>
        </is>
      </c>
      <c r="B5" s="5" t="n">
        <v>17769</v>
      </c>
    </row>
    <row r="6">
      <c r="A6" s="4" t="inlineStr">
        <is>
          <t>2028</t>
        </is>
      </c>
      <c r="B6" s="5" t="n">
        <v>14456</v>
      </c>
    </row>
    <row r="7">
      <c r="A7" s="4" t="inlineStr">
        <is>
          <t>2029</t>
        </is>
      </c>
      <c r="B7" s="5" t="n">
        <v>12057</v>
      </c>
    </row>
    <row r="8">
      <c r="A8" s="4" t="inlineStr">
        <is>
          <t>Thereafter</t>
        </is>
      </c>
      <c r="B8" s="5" t="n">
        <v>28828</v>
      </c>
    </row>
    <row r="9">
      <c r="A9" s="4" t="inlineStr">
        <is>
          <t>Total future minimum lease payments</t>
        </is>
      </c>
      <c r="B9" s="5" t="n">
        <v>112703</v>
      </c>
    </row>
    <row r="10">
      <c r="A10" s="4" t="inlineStr">
        <is>
          <t>Less: Imputed interest</t>
        </is>
      </c>
      <c r="B10" s="5" t="n">
        <v>-18744</v>
      </c>
    </row>
    <row r="11">
      <c r="A11" s="4" t="inlineStr">
        <is>
          <t>Total</t>
        </is>
      </c>
      <c r="B11" s="5" t="n">
        <v>93959</v>
      </c>
    </row>
    <row r="12">
      <c r="A12" s="3" t="inlineStr">
        <is>
          <t>Finance Leases</t>
        </is>
      </c>
      <c r="B12" s="4" t="inlineStr">
        <is>
          <t xml:space="preserve"> </t>
        </is>
      </c>
    </row>
    <row r="13">
      <c r="A13" s="4" t="inlineStr">
        <is>
          <t>Remainder of 2025</t>
        </is>
      </c>
      <c r="B13" s="5" t="n">
        <v>1338</v>
      </c>
    </row>
    <row r="14">
      <c r="A14" s="4" t="inlineStr">
        <is>
          <t>2026</t>
        </is>
      </c>
      <c r="B14" s="5" t="n">
        <v>1824</v>
      </c>
    </row>
    <row r="15">
      <c r="A15" s="4" t="inlineStr">
        <is>
          <t>2027</t>
        </is>
      </c>
      <c r="B15" s="5" t="n">
        <v>1875</v>
      </c>
    </row>
    <row r="16">
      <c r="A16" s="4" t="inlineStr">
        <is>
          <t>2028</t>
        </is>
      </c>
      <c r="B16" s="5" t="n">
        <v>1926</v>
      </c>
    </row>
    <row r="17">
      <c r="A17" s="4" t="inlineStr">
        <is>
          <t>2029</t>
        </is>
      </c>
      <c r="B17" s="5" t="n">
        <v>1979</v>
      </c>
    </row>
    <row r="18">
      <c r="A18" s="4" t="inlineStr">
        <is>
          <t>Thereafter</t>
        </is>
      </c>
      <c r="B18" s="5" t="n">
        <v>88145</v>
      </c>
    </row>
    <row r="19">
      <c r="A19" s="4" t="inlineStr">
        <is>
          <t>Total future minimum lease payments</t>
        </is>
      </c>
      <c r="B19" s="5" t="n">
        <v>97087</v>
      </c>
    </row>
    <row r="20">
      <c r="A20" s="4" t="inlineStr">
        <is>
          <t>Less: Imputed interest</t>
        </is>
      </c>
      <c r="B20" s="5" t="n">
        <v>-65953</v>
      </c>
    </row>
    <row r="21">
      <c r="A21" s="4" t="inlineStr">
        <is>
          <t>Total</t>
        </is>
      </c>
      <c r="B21" s="6" t="n">
        <v>311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Goodwill (Details) $ in Thousands</t>
        </is>
      </c>
      <c r="B1" s="2" t="inlineStr">
        <is>
          <t>Mar. 31, 2025 USD ($)</t>
        </is>
      </c>
    </row>
    <row r="2">
      <c r="A2" s="3" t="inlineStr">
        <is>
          <t>Goodwill [Roll Forward]</t>
        </is>
      </c>
      <c r="B2" s="4" t="inlineStr">
        <is>
          <t xml:space="preserve"> </t>
        </is>
      </c>
    </row>
    <row r="3">
      <c r="A3" s="4" t="inlineStr">
        <is>
          <t>Gross beginning balance</t>
        </is>
      </c>
      <c r="B3" s="6" t="n">
        <v>3158488</v>
      </c>
    </row>
    <row r="4">
      <c r="A4" s="4" t="inlineStr">
        <is>
          <t>Accumulated impairment losses, beginning balance</t>
        </is>
      </c>
      <c r="B4" s="5" t="n">
        <v>-1189914</v>
      </c>
    </row>
    <row r="5">
      <c r="A5" s="4" t="inlineStr">
        <is>
          <t>Net balance, beginning of period</t>
        </is>
      </c>
      <c r="B5" s="5" t="n">
        <v>1968574</v>
      </c>
    </row>
    <row r="6">
      <c r="A6" s="4" t="inlineStr">
        <is>
          <t>Gross ending balance</t>
        </is>
      </c>
      <c r="B6" s="5" t="n">
        <v>3158488</v>
      </c>
    </row>
    <row r="7">
      <c r="A7" s="4" t="inlineStr">
        <is>
          <t>Accumulated impairment losses, ending balance</t>
        </is>
      </c>
      <c r="B7" s="5" t="n">
        <v>-1189914</v>
      </c>
    </row>
    <row r="8">
      <c r="A8" s="4" t="inlineStr">
        <is>
          <t>Net balance, end of period</t>
        </is>
      </c>
      <c r="B8" s="5" t="n">
        <v>1968574</v>
      </c>
    </row>
    <row r="9">
      <c r="A9" s="4" t="inlineStr">
        <is>
          <t>Local Media</t>
        </is>
      </c>
      <c r="B9" s="4" t="inlineStr">
        <is>
          <t xml:space="preserve"> </t>
        </is>
      </c>
    </row>
    <row r="10">
      <c r="A10" s="3" t="inlineStr">
        <is>
          <t>Goodwill [Roll Forward]</t>
        </is>
      </c>
      <c r="B10" s="4" t="inlineStr">
        <is>
          <t xml:space="preserve"> </t>
        </is>
      </c>
    </row>
    <row r="11">
      <c r="A11" s="4" t="inlineStr">
        <is>
          <t>Gross beginning balance</t>
        </is>
      </c>
      <c r="B11" s="5" t="n">
        <v>1122408</v>
      </c>
    </row>
    <row r="12">
      <c r="A12" s="4" t="inlineStr">
        <is>
          <t>Accumulated impairment losses, beginning balance</t>
        </is>
      </c>
      <c r="B12" s="5" t="n">
        <v>-216914</v>
      </c>
    </row>
    <row r="13">
      <c r="A13" s="4" t="inlineStr">
        <is>
          <t>Net balance, beginning of period</t>
        </is>
      </c>
      <c r="B13" s="5" t="n">
        <v>905494</v>
      </c>
    </row>
    <row r="14">
      <c r="A14" s="4" t="inlineStr">
        <is>
          <t>Gross ending balance</t>
        </is>
      </c>
      <c r="B14" s="5" t="n">
        <v>1122408</v>
      </c>
    </row>
    <row r="15">
      <c r="A15" s="4" t="inlineStr">
        <is>
          <t>Accumulated impairment losses, ending balance</t>
        </is>
      </c>
      <c r="B15" s="5" t="n">
        <v>-216914</v>
      </c>
    </row>
    <row r="16">
      <c r="A16" s="4" t="inlineStr">
        <is>
          <t>Net balance, end of period</t>
        </is>
      </c>
      <c r="B16" s="5" t="n">
        <v>905494</v>
      </c>
    </row>
    <row r="17">
      <c r="A17" s="4" t="inlineStr">
        <is>
          <t>Scripps Networks</t>
        </is>
      </c>
      <c r="B17" s="4" t="inlineStr">
        <is>
          <t xml:space="preserve"> </t>
        </is>
      </c>
    </row>
    <row r="18">
      <c r="A18" s="3" t="inlineStr">
        <is>
          <t>Goodwill [Roll Forward]</t>
        </is>
      </c>
      <c r="B18" s="4" t="inlineStr">
        <is>
          <t xml:space="preserve"> </t>
        </is>
      </c>
    </row>
    <row r="19">
      <c r="A19" s="4" t="inlineStr">
        <is>
          <t>Gross beginning balance</t>
        </is>
      </c>
      <c r="B19" s="5" t="n">
        <v>2028890</v>
      </c>
    </row>
    <row r="20">
      <c r="A20" s="4" t="inlineStr">
        <is>
          <t>Accumulated impairment losses, beginning balance</t>
        </is>
      </c>
      <c r="B20" s="5" t="n">
        <v>-973000</v>
      </c>
    </row>
    <row r="21">
      <c r="A21" s="4" t="inlineStr">
        <is>
          <t>Net balance, beginning of period</t>
        </is>
      </c>
      <c r="B21" s="5" t="n">
        <v>1055890</v>
      </c>
    </row>
    <row r="22">
      <c r="A22" s="4" t="inlineStr">
        <is>
          <t>Gross ending balance</t>
        </is>
      </c>
      <c r="B22" s="5" t="n">
        <v>2028890</v>
      </c>
    </row>
    <row r="23">
      <c r="A23" s="4" t="inlineStr">
        <is>
          <t>Accumulated impairment losses, ending balance</t>
        </is>
      </c>
      <c r="B23" s="5" t="n">
        <v>-973000</v>
      </c>
    </row>
    <row r="24">
      <c r="A24" s="4" t="inlineStr">
        <is>
          <t>Net balance, end of period</t>
        </is>
      </c>
      <c r="B24" s="5" t="n">
        <v>1055890</v>
      </c>
    </row>
    <row r="25">
      <c r="A25" s="4" t="inlineStr">
        <is>
          <t>Other</t>
        </is>
      </c>
      <c r="B25" s="4" t="inlineStr">
        <is>
          <t xml:space="preserve"> </t>
        </is>
      </c>
    </row>
    <row r="26">
      <c r="A26" s="3" t="inlineStr">
        <is>
          <t>Goodwill [Roll Forward]</t>
        </is>
      </c>
      <c r="B26" s="4" t="inlineStr">
        <is>
          <t xml:space="preserve"> </t>
        </is>
      </c>
    </row>
    <row r="27">
      <c r="A27" s="4" t="inlineStr">
        <is>
          <t>Gross beginning balance</t>
        </is>
      </c>
      <c r="B27" s="5" t="n">
        <v>7190</v>
      </c>
    </row>
    <row r="28">
      <c r="A28" s="4" t="inlineStr">
        <is>
          <t>Accumulated impairment losses, beginning balance</t>
        </is>
      </c>
      <c r="B28" s="5" t="n">
        <v>0</v>
      </c>
    </row>
    <row r="29">
      <c r="A29" s="4" t="inlineStr">
        <is>
          <t>Net balance, beginning of period</t>
        </is>
      </c>
      <c r="B29" s="5" t="n">
        <v>7190</v>
      </c>
    </row>
    <row r="30">
      <c r="A30" s="4" t="inlineStr">
        <is>
          <t>Gross ending balance</t>
        </is>
      </c>
      <c r="B30" s="5" t="n">
        <v>7190</v>
      </c>
    </row>
    <row r="31">
      <c r="A31" s="4" t="inlineStr">
        <is>
          <t>Accumulated impairment losses, ending balance</t>
        </is>
      </c>
      <c r="B31" s="5" t="n">
        <v>0</v>
      </c>
    </row>
    <row r="32">
      <c r="A32" s="4" t="inlineStr">
        <is>
          <t>Net balance, end of period</t>
        </is>
      </c>
      <c r="B32" s="6" t="n">
        <v>71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Mar. 31, 2025</t>
        </is>
      </c>
      <c r="C1" s="2" t="inlineStr">
        <is>
          <t>Dec. 31, 2024</t>
        </is>
      </c>
    </row>
    <row r="2">
      <c r="A2" s="3" t="inlineStr">
        <is>
          <t>Carrying amount:</t>
        </is>
      </c>
      <c r="B2" s="4" t="inlineStr">
        <is>
          <t xml:space="preserve"> </t>
        </is>
      </c>
      <c r="C2" s="4" t="inlineStr">
        <is>
          <t xml:space="preserve"> </t>
        </is>
      </c>
    </row>
    <row r="3">
      <c r="A3" s="4" t="inlineStr">
        <is>
          <t>Total carrying amount</t>
        </is>
      </c>
      <c r="B3" s="6" t="n">
        <v>1420382</v>
      </c>
      <c r="C3" s="6" t="n">
        <v>1419238</v>
      </c>
    </row>
    <row r="4">
      <c r="A4" s="3" t="inlineStr">
        <is>
          <t>Accumulated amortization:</t>
        </is>
      </c>
      <c r="B4" s="4" t="inlineStr">
        <is>
          <t xml:space="preserve"> </t>
        </is>
      </c>
      <c r="C4" s="4" t="inlineStr">
        <is>
          <t xml:space="preserve"> </t>
        </is>
      </c>
    </row>
    <row r="5">
      <c r="A5" s="4" t="inlineStr">
        <is>
          <t>Total accumulated amortization</t>
        </is>
      </c>
      <c r="B5" s="5" t="n">
        <v>-586720</v>
      </c>
      <c r="C5" s="5" t="n">
        <v>-563165</v>
      </c>
    </row>
    <row r="6">
      <c r="A6" s="4" t="inlineStr">
        <is>
          <t>Net amortizable intangible assets</t>
        </is>
      </c>
      <c r="B6" s="5" t="n">
        <v>833662</v>
      </c>
      <c r="C6" s="5" t="n">
        <v>856073</v>
      </c>
    </row>
    <row r="7">
      <c r="A7" s="4" t="inlineStr">
        <is>
          <t>Indefinite-lived intangible assets — FCC licenses</t>
        </is>
      </c>
      <c r="B7" s="5" t="n">
        <v>779415</v>
      </c>
      <c r="C7" s="5" t="n">
        <v>779415</v>
      </c>
    </row>
    <row r="8">
      <c r="A8" s="4" t="inlineStr">
        <is>
          <t>Total other intangible assets</t>
        </is>
      </c>
      <c r="B8" s="5" t="n">
        <v>1613077</v>
      </c>
      <c r="C8" s="5" t="n">
        <v>1635488</v>
      </c>
    </row>
    <row r="9">
      <c r="A9" s="4" t="inlineStr">
        <is>
          <t>Television affiliation relationships</t>
        </is>
      </c>
      <c r="B9" s="4" t="inlineStr">
        <is>
          <t xml:space="preserve"> </t>
        </is>
      </c>
      <c r="C9" s="4" t="inlineStr">
        <is>
          <t xml:space="preserve"> </t>
        </is>
      </c>
    </row>
    <row r="10">
      <c r="A10" s="3" t="inlineStr">
        <is>
          <t>Carrying amount:</t>
        </is>
      </c>
      <c r="B10" s="4" t="inlineStr">
        <is>
          <t xml:space="preserve"> </t>
        </is>
      </c>
      <c r="C10" s="4" t="inlineStr">
        <is>
          <t xml:space="preserve"> </t>
        </is>
      </c>
    </row>
    <row r="11">
      <c r="A11" s="4" t="inlineStr">
        <is>
          <t>Total carrying amount</t>
        </is>
      </c>
      <c r="B11" s="5" t="n">
        <v>1060244</v>
      </c>
      <c r="C11" s="5" t="n">
        <v>1060244</v>
      </c>
    </row>
    <row r="12">
      <c r="A12" s="3" t="inlineStr">
        <is>
          <t>Accumulated amortization:</t>
        </is>
      </c>
      <c r="B12" s="4" t="inlineStr">
        <is>
          <t xml:space="preserve"> </t>
        </is>
      </c>
      <c r="C12" s="4" t="inlineStr">
        <is>
          <t xml:space="preserve"> </t>
        </is>
      </c>
    </row>
    <row r="13">
      <c r="A13" s="4" t="inlineStr">
        <is>
          <t>Total accumulated amortization</t>
        </is>
      </c>
      <c r="B13" s="5" t="n">
        <v>-343751</v>
      </c>
      <c r="C13" s="5" t="n">
        <v>-330233</v>
      </c>
    </row>
    <row r="14">
      <c r="A14" s="4" t="inlineStr">
        <is>
          <t>Customer lists and advertiser relationships</t>
        </is>
      </c>
      <c r="B14" s="4" t="inlineStr">
        <is>
          <t xml:space="preserve"> </t>
        </is>
      </c>
      <c r="C14" s="4" t="inlineStr">
        <is>
          <t xml:space="preserve"> </t>
        </is>
      </c>
    </row>
    <row r="15">
      <c r="A15" s="3" t="inlineStr">
        <is>
          <t>Carrying amount:</t>
        </is>
      </c>
      <c r="B15" s="4" t="inlineStr">
        <is>
          <t xml:space="preserve"> </t>
        </is>
      </c>
      <c r="C15" s="4" t="inlineStr">
        <is>
          <t xml:space="preserve"> </t>
        </is>
      </c>
    </row>
    <row r="16">
      <c r="A16" s="4" t="inlineStr">
        <is>
          <t>Total carrying amount</t>
        </is>
      </c>
      <c r="B16" s="5" t="n">
        <v>220997</v>
      </c>
      <c r="C16" s="5" t="n">
        <v>220997</v>
      </c>
    </row>
    <row r="17">
      <c r="A17" s="3" t="inlineStr">
        <is>
          <t>Accumulated amortization:</t>
        </is>
      </c>
      <c r="B17" s="4" t="inlineStr">
        <is>
          <t xml:space="preserve"> </t>
        </is>
      </c>
      <c r="C17" s="4" t="inlineStr">
        <is>
          <t xml:space="preserve"> </t>
        </is>
      </c>
    </row>
    <row r="18">
      <c r="A18" s="4" t="inlineStr">
        <is>
          <t>Total accumulated amortization</t>
        </is>
      </c>
      <c r="B18" s="5" t="n">
        <v>-162201</v>
      </c>
      <c r="C18" s="5" t="n">
        <v>-156310</v>
      </c>
    </row>
    <row r="19">
      <c r="A19" s="4" t="inlineStr">
        <is>
          <t>Other</t>
        </is>
      </c>
      <c r="B19" s="4" t="inlineStr">
        <is>
          <t xml:space="preserve"> </t>
        </is>
      </c>
      <c r="C19" s="4" t="inlineStr">
        <is>
          <t xml:space="preserve"> </t>
        </is>
      </c>
    </row>
    <row r="20">
      <c r="A20" s="3" t="inlineStr">
        <is>
          <t>Carrying amount:</t>
        </is>
      </c>
      <c r="B20" s="4" t="inlineStr">
        <is>
          <t xml:space="preserve"> </t>
        </is>
      </c>
      <c r="C20" s="4" t="inlineStr">
        <is>
          <t xml:space="preserve"> </t>
        </is>
      </c>
    </row>
    <row r="21">
      <c r="A21" s="4" t="inlineStr">
        <is>
          <t>Total carrying amount</t>
        </is>
      </c>
      <c r="B21" s="5" t="n">
        <v>139141</v>
      </c>
      <c r="C21" s="5" t="n">
        <v>137997</v>
      </c>
    </row>
    <row r="22">
      <c r="A22" s="3" t="inlineStr">
        <is>
          <t>Accumulated amortization:</t>
        </is>
      </c>
      <c r="B22" s="4" t="inlineStr">
        <is>
          <t xml:space="preserve"> </t>
        </is>
      </c>
      <c r="C22" s="4" t="inlineStr">
        <is>
          <t xml:space="preserve"> </t>
        </is>
      </c>
    </row>
    <row r="23">
      <c r="A23" s="4" t="inlineStr">
        <is>
          <t>Total accumulated amortization</t>
        </is>
      </c>
      <c r="B23" s="6" t="n">
        <v>-80768</v>
      </c>
      <c r="C23" s="6" t="n">
        <v>-766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Dec. 31, 2024</t>
        </is>
      </c>
      <c r="C2" s="2" t="inlineStr">
        <is>
          <t>Mar. 31, 2025</t>
        </is>
      </c>
    </row>
    <row r="3">
      <c r="A3" s="3" t="inlineStr">
        <is>
          <t>Goodwill [Line Items]</t>
        </is>
      </c>
      <c r="B3" s="4" t="inlineStr">
        <is>
          <t xml:space="preserve"> </t>
        </is>
      </c>
      <c r="C3" s="4" t="inlineStr">
        <is>
          <t xml:space="preserve"> </t>
        </is>
      </c>
    </row>
    <row r="4">
      <c r="A4" s="4" t="inlineStr">
        <is>
          <t>Estimated amortization expense, remainder of 2025</t>
        </is>
      </c>
      <c r="B4" s="4" t="inlineStr">
        <is>
          <t xml:space="preserve"> </t>
        </is>
      </c>
      <c r="C4" s="9" t="n">
        <v>67.7</v>
      </c>
    </row>
    <row r="5">
      <c r="A5" s="4" t="inlineStr">
        <is>
          <t>Estimated amortization expense, 2026</t>
        </is>
      </c>
      <c r="B5" s="4" t="inlineStr">
        <is>
          <t xml:space="preserve"> </t>
        </is>
      </c>
      <c r="C5" s="10" t="n">
        <v>86.5</v>
      </c>
    </row>
    <row r="6">
      <c r="A6" s="4" t="inlineStr">
        <is>
          <t>Estimated amortization expense, 2027</t>
        </is>
      </c>
      <c r="B6" s="4" t="inlineStr">
        <is>
          <t xml:space="preserve"> </t>
        </is>
      </c>
      <c r="C6" s="10" t="n">
        <v>83.40000000000001</v>
      </c>
    </row>
    <row r="7">
      <c r="A7" s="4" t="inlineStr">
        <is>
          <t>Estimated amortization expense, 2028</t>
        </is>
      </c>
      <c r="B7" s="4" t="inlineStr">
        <is>
          <t xml:space="preserve"> </t>
        </is>
      </c>
      <c r="C7" s="5" t="n">
        <v>62</v>
      </c>
    </row>
    <row r="8">
      <c r="A8" s="4" t="inlineStr">
        <is>
          <t>Estimated amortization expense, 2029</t>
        </is>
      </c>
      <c r="B8" s="4" t="inlineStr">
        <is>
          <t xml:space="preserve"> </t>
        </is>
      </c>
      <c r="C8" s="5" t="n">
        <v>62</v>
      </c>
    </row>
    <row r="9">
      <c r="A9" s="4" t="inlineStr">
        <is>
          <t>Estimated amortization expense, 2030</t>
        </is>
      </c>
      <c r="B9" s="4" t="inlineStr">
        <is>
          <t xml:space="preserve"> </t>
        </is>
      </c>
      <c r="C9" s="10" t="n">
        <v>61.9</v>
      </c>
    </row>
    <row r="10">
      <c r="A10" s="4" t="inlineStr">
        <is>
          <t>Estimated amortization expense, in later years</t>
        </is>
      </c>
      <c r="B10" s="4" t="inlineStr">
        <is>
          <t xml:space="preserve"> </t>
        </is>
      </c>
      <c r="C10" s="9" t="n">
        <v>410.2</v>
      </c>
    </row>
    <row r="11">
      <c r="A11" s="4" t="inlineStr">
        <is>
          <t>Fair value reduction in reporting unit, 50 basis point decrease in discount rate</t>
        </is>
      </c>
      <c r="B11" s="6" t="n">
        <v>110</v>
      </c>
      <c r="C11" s="4" t="inlineStr">
        <is>
          <t xml:space="preserve"> </t>
        </is>
      </c>
    </row>
    <row r="12">
      <c r="A12" s="4" t="inlineStr">
        <is>
          <t>Local Media</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Percentage fair value in excess of carrying value</t>
        </is>
      </c>
      <c r="B14" s="8" t="n">
        <v>0.2</v>
      </c>
      <c r="C14" s="4" t="inlineStr">
        <is>
          <t xml:space="preserve"> </t>
        </is>
      </c>
    </row>
    <row r="15">
      <c r="A15" s="4" t="inlineStr">
        <is>
          <t>Scripps Networks</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Percentage fair value in excess of carrying value</t>
        </is>
      </c>
      <c r="B17" s="11" t="n">
        <v>0.013</v>
      </c>
      <c r="C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 Components of Long-Term Debt (Details) - USD ($) $ in Thousands</t>
        </is>
      </c>
      <c r="B1" s="2" t="inlineStr">
        <is>
          <t>Mar. 31, 2025</t>
        </is>
      </c>
      <c r="C1" s="2" t="inlineStr">
        <is>
          <t>Dec. 31, 2024</t>
        </is>
      </c>
      <c r="D1" s="2" t="inlineStr">
        <is>
          <t>May 01, 2019</t>
        </is>
      </c>
    </row>
    <row r="2">
      <c r="A2" s="3" t="inlineStr">
        <is>
          <t>Components of Long-term debt</t>
        </is>
      </c>
      <c r="B2" s="4" t="inlineStr">
        <is>
          <t xml:space="preserve"> </t>
        </is>
      </c>
      <c r="C2" s="4" t="inlineStr">
        <is>
          <t xml:space="preserve"> </t>
        </is>
      </c>
      <c r="D2" s="4" t="inlineStr">
        <is>
          <t xml:space="preserve"> </t>
        </is>
      </c>
    </row>
    <row r="3">
      <c r="A3" s="4" t="inlineStr">
        <is>
          <t>Total outstanding principal</t>
        </is>
      </c>
      <c r="B3" s="6" t="n">
        <v>2626404</v>
      </c>
      <c r="C3" s="6" t="n">
        <v>2605307</v>
      </c>
      <c r="D3" s="4" t="inlineStr">
        <is>
          <t xml:space="preserve"> </t>
        </is>
      </c>
    </row>
    <row r="4">
      <c r="A4" s="4" t="inlineStr">
        <is>
          <t>Less: Debt issuance costs and issuance discounts</t>
        </is>
      </c>
      <c r="B4" s="5" t="n">
        <v>-26798</v>
      </c>
      <c r="C4" s="5" t="n">
        <v>-29135</v>
      </c>
      <c r="D4" s="4" t="inlineStr">
        <is>
          <t xml:space="preserve"> </t>
        </is>
      </c>
    </row>
    <row r="5">
      <c r="A5" s="4" t="inlineStr">
        <is>
          <t>Less: Current portion</t>
        </is>
      </c>
      <c r="B5" s="5" t="n">
        <v>-40612</v>
      </c>
      <c r="C5" s="5" t="n">
        <v>-15612</v>
      </c>
      <c r="D5" s="4" t="inlineStr">
        <is>
          <t xml:space="preserve"> </t>
        </is>
      </c>
    </row>
    <row r="6">
      <c r="A6" s="4" t="inlineStr">
        <is>
          <t>Net carrying value of long-term debt</t>
        </is>
      </c>
      <c r="B6" s="5" t="n">
        <v>2558994</v>
      </c>
      <c r="C6" s="5" t="n">
        <v>2560560</v>
      </c>
      <c r="D6" s="4" t="inlineStr">
        <is>
          <t xml:space="preserve"> </t>
        </is>
      </c>
    </row>
    <row r="7">
      <c r="A7" s="4" t="inlineStr">
        <is>
          <t>Fair value of long-term debt</t>
        </is>
      </c>
      <c r="B7" s="5" t="n">
        <v>2226980</v>
      </c>
      <c r="C7" s="5" t="n">
        <v>2112999</v>
      </c>
      <c r="D7" s="4" t="inlineStr">
        <is>
          <t xml:space="preserve"> </t>
        </is>
      </c>
    </row>
    <row r="8">
      <c r="A8" s="4" t="inlineStr">
        <is>
          <t>Senior secured notes, due in 2029 | Senior secured debt</t>
        </is>
      </c>
      <c r="B8" s="4" t="inlineStr">
        <is>
          <t xml:space="preserve"> </t>
        </is>
      </c>
      <c r="C8" s="4" t="inlineStr">
        <is>
          <t xml:space="preserve"> </t>
        </is>
      </c>
      <c r="D8" s="4" t="inlineStr">
        <is>
          <t xml:space="preserve"> </t>
        </is>
      </c>
    </row>
    <row r="9">
      <c r="A9" s="3" t="inlineStr">
        <is>
          <t>Components of Long-term debt</t>
        </is>
      </c>
      <c r="B9" s="4" t="inlineStr">
        <is>
          <t xml:space="preserve"> </t>
        </is>
      </c>
      <c r="C9" s="4" t="inlineStr">
        <is>
          <t xml:space="preserve"> </t>
        </is>
      </c>
      <c r="D9" s="4" t="inlineStr">
        <is>
          <t xml:space="preserve"> </t>
        </is>
      </c>
    </row>
    <row r="10">
      <c r="A10" s="4" t="inlineStr">
        <is>
          <t>Total outstanding principal</t>
        </is>
      </c>
      <c r="B10" s="5" t="n">
        <v>523356</v>
      </c>
      <c r="C10" s="5" t="n">
        <v>523356</v>
      </c>
      <c r="D10" s="4" t="inlineStr">
        <is>
          <t xml:space="preserve"> </t>
        </is>
      </c>
    </row>
    <row r="11">
      <c r="A11" s="4" t="inlineStr">
        <is>
          <t>Senior unsecured notes, due in 2027 | Senior unsecured notes</t>
        </is>
      </c>
      <c r="B11" s="4" t="inlineStr">
        <is>
          <t xml:space="preserve"> </t>
        </is>
      </c>
      <c r="C11" s="4" t="inlineStr">
        <is>
          <t xml:space="preserve"> </t>
        </is>
      </c>
      <c r="D11" s="4" t="inlineStr">
        <is>
          <t xml:space="preserve"> </t>
        </is>
      </c>
    </row>
    <row r="12">
      <c r="A12" s="3" t="inlineStr">
        <is>
          <t>Components of Long-term debt</t>
        </is>
      </c>
      <c r="B12" s="4" t="inlineStr">
        <is>
          <t xml:space="preserve"> </t>
        </is>
      </c>
      <c r="C12" s="4" t="inlineStr">
        <is>
          <t xml:space="preserve"> </t>
        </is>
      </c>
      <c r="D12" s="4" t="inlineStr">
        <is>
          <t xml:space="preserve"> </t>
        </is>
      </c>
    </row>
    <row r="13">
      <c r="A13" s="4" t="inlineStr">
        <is>
          <t>Total outstanding principal</t>
        </is>
      </c>
      <c r="B13" s="5" t="n">
        <v>425667</v>
      </c>
      <c r="C13" s="5" t="n">
        <v>425667</v>
      </c>
      <c r="D13" s="4" t="inlineStr">
        <is>
          <t xml:space="preserve"> </t>
        </is>
      </c>
    </row>
    <row r="14">
      <c r="A14" s="4" t="inlineStr">
        <is>
          <t>Senior unsecured notes, due in 2031 | Senior unsecured notes</t>
        </is>
      </c>
      <c r="B14" s="4" t="inlineStr">
        <is>
          <t xml:space="preserve"> </t>
        </is>
      </c>
      <c r="C14" s="4" t="inlineStr">
        <is>
          <t xml:space="preserve"> </t>
        </is>
      </c>
      <c r="D14" s="4" t="inlineStr">
        <is>
          <t xml:space="preserve"> </t>
        </is>
      </c>
    </row>
    <row r="15">
      <c r="A15" s="3" t="inlineStr">
        <is>
          <t>Components of Long-term debt</t>
        </is>
      </c>
      <c r="B15" s="4" t="inlineStr">
        <is>
          <t xml:space="preserve"> </t>
        </is>
      </c>
      <c r="C15" s="4" t="inlineStr">
        <is>
          <t xml:space="preserve"> </t>
        </is>
      </c>
      <c r="D15" s="4" t="inlineStr">
        <is>
          <t xml:space="preserve"> </t>
        </is>
      </c>
    </row>
    <row r="16">
      <c r="A16" s="4" t="inlineStr">
        <is>
          <t>Total outstanding principal</t>
        </is>
      </c>
      <c r="B16" s="5" t="n">
        <v>392071</v>
      </c>
      <c r="C16" s="5" t="n">
        <v>392071</v>
      </c>
      <c r="D16" s="4" t="inlineStr">
        <is>
          <t xml:space="preserve"> </t>
        </is>
      </c>
    </row>
    <row r="17">
      <c r="A17" s="4" t="inlineStr">
        <is>
          <t>Term loan, due in 2026</t>
        </is>
      </c>
      <c r="B17" s="4" t="inlineStr">
        <is>
          <t xml:space="preserve"> </t>
        </is>
      </c>
      <c r="C17" s="4" t="inlineStr">
        <is>
          <t xml:space="preserve"> </t>
        </is>
      </c>
      <c r="D17" s="4" t="inlineStr">
        <is>
          <t xml:space="preserve"> </t>
        </is>
      </c>
    </row>
    <row r="18">
      <c r="A18" s="3" t="inlineStr">
        <is>
          <t>Components of Long-term debt</t>
        </is>
      </c>
      <c r="B18" s="4" t="inlineStr">
        <is>
          <t xml:space="preserve"> </t>
        </is>
      </c>
      <c r="C18" s="4" t="inlineStr">
        <is>
          <t xml:space="preserve"> </t>
        </is>
      </c>
      <c r="D18" s="4" t="inlineStr">
        <is>
          <t xml:space="preserve"> </t>
        </is>
      </c>
    </row>
    <row r="19">
      <c r="A19" s="4" t="inlineStr">
        <is>
          <t>Total outstanding principal</t>
        </is>
      </c>
      <c r="B19" s="5" t="n">
        <v>719310</v>
      </c>
      <c r="C19" s="5" t="n">
        <v>721213</v>
      </c>
      <c r="D19" s="4" t="inlineStr">
        <is>
          <t xml:space="preserve"> </t>
        </is>
      </c>
    </row>
    <row r="20">
      <c r="A20" s="4" t="inlineStr">
        <is>
          <t>Less: Debt issuance costs and issuance discounts</t>
        </is>
      </c>
      <c r="B20" s="4" t="inlineStr">
        <is>
          <t xml:space="preserve"> </t>
        </is>
      </c>
      <c r="C20" s="4" t="inlineStr">
        <is>
          <t xml:space="preserve"> </t>
        </is>
      </c>
      <c r="D20" s="6" t="n">
        <v>-23000</v>
      </c>
    </row>
    <row r="21">
      <c r="A21" s="4" t="inlineStr">
        <is>
          <t>Term loan, due in 2028</t>
        </is>
      </c>
      <c r="B21" s="4" t="inlineStr">
        <is>
          <t xml:space="preserve"> </t>
        </is>
      </c>
      <c r="C21" s="4" t="inlineStr">
        <is>
          <t xml:space="preserve"> </t>
        </is>
      </c>
      <c r="D21" s="4" t="inlineStr">
        <is>
          <t xml:space="preserve"> </t>
        </is>
      </c>
    </row>
    <row r="22">
      <c r="A22" s="3" t="inlineStr">
        <is>
          <t>Components of Long-term debt</t>
        </is>
      </c>
      <c r="B22" s="4" t="inlineStr">
        <is>
          <t xml:space="preserve"> </t>
        </is>
      </c>
      <c r="C22" s="4" t="inlineStr">
        <is>
          <t xml:space="preserve"> </t>
        </is>
      </c>
      <c r="D22" s="4" t="inlineStr">
        <is>
          <t xml:space="preserve"> </t>
        </is>
      </c>
    </row>
    <row r="23">
      <c r="A23" s="4" t="inlineStr">
        <is>
          <t>Total outstanding principal</t>
        </is>
      </c>
      <c r="B23" s="5" t="n">
        <v>541000</v>
      </c>
      <c r="C23" s="5" t="n">
        <v>543000</v>
      </c>
      <c r="D23" s="4" t="inlineStr">
        <is>
          <t xml:space="preserve"> </t>
        </is>
      </c>
    </row>
    <row r="24">
      <c r="A24" s="4" t="inlineStr">
        <is>
          <t>Revolving credit facility | Revolving credit facility</t>
        </is>
      </c>
      <c r="B24" s="4" t="inlineStr">
        <is>
          <t xml:space="preserve"> </t>
        </is>
      </c>
      <c r="C24" s="4" t="inlineStr">
        <is>
          <t xml:space="preserve"> </t>
        </is>
      </c>
      <c r="D24" s="4" t="inlineStr">
        <is>
          <t xml:space="preserve"> </t>
        </is>
      </c>
    </row>
    <row r="25">
      <c r="A25" s="3" t="inlineStr">
        <is>
          <t>Components of Long-term debt</t>
        </is>
      </c>
      <c r="B25" s="4" t="inlineStr">
        <is>
          <t xml:space="preserve"> </t>
        </is>
      </c>
      <c r="C25" s="4" t="inlineStr">
        <is>
          <t xml:space="preserve"> </t>
        </is>
      </c>
      <c r="D25" s="4" t="inlineStr">
        <is>
          <t xml:space="preserve"> </t>
        </is>
      </c>
    </row>
    <row r="26">
      <c r="A26" s="4" t="inlineStr">
        <is>
          <t>Total outstanding principal</t>
        </is>
      </c>
      <c r="B26" s="6" t="n">
        <v>25000</v>
      </c>
      <c r="C26" s="6" t="n">
        <v>0</v>
      </c>
      <c r="D2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14" customWidth="1" min="10" max="10"/>
    <col width="22" customWidth="1" min="11" max="11"/>
  </cols>
  <sheetData>
    <row r="1">
      <c r="A1" s="1" t="inlineStr">
        <is>
          <t>Long-Term Debt - Narrative (Details)</t>
        </is>
      </c>
      <c r="H1" s="2" t="inlineStr">
        <is>
          <t>1 Months Ended</t>
        </is>
      </c>
      <c r="I1" s="2" t="inlineStr">
        <is>
          <t>3 Months Ended</t>
        </is>
      </c>
    </row>
    <row r="2">
      <c r="B2" s="2" t="inlineStr">
        <is>
          <t>Apr. 10, 2025 USD ($)</t>
        </is>
      </c>
      <c r="C2" s="2" t="inlineStr">
        <is>
          <t>Jul. 31, 2023 USD ($)</t>
        </is>
      </c>
      <c r="D2" s="2" t="inlineStr">
        <is>
          <t>Jan. 07, 2021 USD ($)</t>
        </is>
      </c>
      <c r="E2" s="2" t="inlineStr">
        <is>
          <t>Dec. 30, 2020 USD ($)</t>
        </is>
      </c>
      <c r="F2" s="2" t="inlineStr">
        <is>
          <t>Jul. 26, 2019 USD ($)</t>
        </is>
      </c>
      <c r="G2" s="2" t="inlineStr">
        <is>
          <t>May 01, 2019 USD ($)</t>
        </is>
      </c>
      <c r="H2" s="2" t="inlineStr">
        <is>
          <t>Feb. 28, 2023 USD ($)</t>
        </is>
      </c>
      <c r="I2" s="2" t="inlineStr">
        <is>
          <t>Mar. 31, 2025 USD ($)</t>
        </is>
      </c>
      <c r="J2" s="2" t="inlineStr">
        <is>
          <t>Mar. 31, 2024</t>
        </is>
      </c>
      <c r="K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ss: Debt issuance costs and issuance dis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798000</v>
      </c>
      <c r="J4" s="4" t="inlineStr">
        <is>
          <t xml:space="preserve"> </t>
        </is>
      </c>
      <c r="K4" s="6" t="n">
        <v>29135000</v>
      </c>
    </row>
    <row r="5">
      <c r="A5" s="4" t="inlineStr">
        <is>
          <t>Aggregate amount of debt principal repurchase program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00000</v>
      </c>
      <c r="I5" s="4" t="inlineStr">
        <is>
          <t xml:space="preserve"> </t>
        </is>
      </c>
      <c r="J5" s="4" t="inlineStr">
        <is>
          <t xml:space="preserve"> </t>
        </is>
      </c>
      <c r="K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ss: Debt issuance costs and issuance discounts</t>
        </is>
      </c>
      <c r="B8" s="6" t="n">
        <v>7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erm loan, due in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OFR plus margin range</t>
        </is>
      </c>
      <c r="B11" s="4" t="inlineStr">
        <is>
          <t xml:space="preserve"> </t>
        </is>
      </c>
      <c r="C11" s="4" t="inlineStr">
        <is>
          <t xml:space="preserve"> </t>
        </is>
      </c>
      <c r="D11" s="4" t="inlineStr">
        <is>
          <t xml:space="preserve"> </t>
        </is>
      </c>
      <c r="E11" s="4" t="inlineStr">
        <is>
          <t xml:space="preserve"> </t>
        </is>
      </c>
      <c r="F11" s="4" t="inlineStr">
        <is>
          <t xml:space="preserve"> </t>
        </is>
      </c>
      <c r="G11" s="11" t="n">
        <v>0.0256</v>
      </c>
      <c r="H11" s="4" t="inlineStr">
        <is>
          <t xml:space="preserve"> </t>
        </is>
      </c>
      <c r="I11" s="4" t="inlineStr">
        <is>
          <t xml:space="preserve"> </t>
        </is>
      </c>
      <c r="J11" s="4" t="inlineStr">
        <is>
          <t xml:space="preserve"> </t>
        </is>
      </c>
      <c r="K11" s="4" t="inlineStr">
        <is>
          <t xml:space="preserve"> </t>
        </is>
      </c>
    </row>
    <row r="12">
      <c r="A12" s="4" t="inlineStr">
        <is>
          <t>Debt face value</t>
        </is>
      </c>
      <c r="B12" s="4" t="inlineStr">
        <is>
          <t xml:space="preserve"> </t>
        </is>
      </c>
      <c r="C12" s="4" t="inlineStr">
        <is>
          <t xml:space="preserve"> </t>
        </is>
      </c>
      <c r="D12" s="4" t="inlineStr">
        <is>
          <t xml:space="preserve"> </t>
        </is>
      </c>
      <c r="E12" s="4" t="inlineStr">
        <is>
          <t xml:space="preserve"> </t>
        </is>
      </c>
      <c r="F12" s="4" t="inlineStr">
        <is>
          <t xml:space="preserve"> </t>
        </is>
      </c>
      <c r="G12" s="6" t="n">
        <v>765000000</v>
      </c>
      <c r="H12" s="4" t="inlineStr">
        <is>
          <t xml:space="preserve"> </t>
        </is>
      </c>
      <c r="I12" s="4" t="inlineStr">
        <is>
          <t xml:space="preserve"> </t>
        </is>
      </c>
      <c r="J12" s="4" t="inlineStr">
        <is>
          <t xml:space="preserve"> </t>
        </is>
      </c>
      <c r="K12" s="4" t="inlineStr">
        <is>
          <t xml:space="preserve"> </t>
        </is>
      </c>
    </row>
    <row r="13">
      <c r="A13" s="4" t="inlineStr">
        <is>
          <t>Annual principal payments</t>
        </is>
      </c>
      <c r="B13" s="4" t="inlineStr">
        <is>
          <t xml:space="preserve"> </t>
        </is>
      </c>
      <c r="C13" s="4" t="inlineStr">
        <is>
          <t xml:space="preserve"> </t>
        </is>
      </c>
      <c r="D13" s="4" t="inlineStr">
        <is>
          <t xml:space="preserve"> </t>
        </is>
      </c>
      <c r="E13" s="4" t="inlineStr">
        <is>
          <t xml:space="preserve"> </t>
        </is>
      </c>
      <c r="F13" s="4" t="inlineStr">
        <is>
          <t xml:space="preserve"> </t>
        </is>
      </c>
      <c r="G13" s="5" t="n">
        <v>7600000</v>
      </c>
      <c r="H13" s="4" t="inlineStr">
        <is>
          <t xml:space="preserve"> </t>
        </is>
      </c>
      <c r="I13" s="4" t="inlineStr">
        <is>
          <t xml:space="preserve"> </t>
        </is>
      </c>
      <c r="J13" s="4" t="inlineStr">
        <is>
          <t xml:space="preserve"> </t>
        </is>
      </c>
      <c r="K13" s="4" t="inlineStr">
        <is>
          <t xml:space="preserve"> </t>
        </is>
      </c>
    </row>
    <row r="14">
      <c r="A14" s="4" t="inlineStr">
        <is>
          <t>Less: Debt issuance costs and issuance discounts</t>
        </is>
      </c>
      <c r="B14" s="4" t="inlineStr">
        <is>
          <t xml:space="preserve"> </t>
        </is>
      </c>
      <c r="C14" s="4" t="inlineStr">
        <is>
          <t xml:space="preserve"> </t>
        </is>
      </c>
      <c r="D14" s="4" t="inlineStr">
        <is>
          <t xml:space="preserve"> </t>
        </is>
      </c>
      <c r="E14" s="4" t="inlineStr">
        <is>
          <t xml:space="preserve"> </t>
        </is>
      </c>
      <c r="F14" s="4" t="inlineStr">
        <is>
          <t xml:space="preserve"> </t>
        </is>
      </c>
      <c r="G14" s="6" t="n">
        <v>23000000</v>
      </c>
      <c r="H14" s="4" t="inlineStr">
        <is>
          <t xml:space="preserve"> </t>
        </is>
      </c>
      <c r="I14" s="4" t="inlineStr">
        <is>
          <t xml:space="preserve"> </t>
        </is>
      </c>
      <c r="J14" s="4" t="inlineStr">
        <is>
          <t xml:space="preserve"> </t>
        </is>
      </c>
      <c r="K14" s="4" t="inlineStr">
        <is>
          <t xml:space="preserve"> </t>
        </is>
      </c>
    </row>
    <row r="15">
      <c r="A15" s="4" t="inlineStr">
        <is>
          <t>Variabl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07000000000000001</v>
      </c>
      <c r="J15" s="4" t="inlineStr">
        <is>
          <t xml:space="preserve"> </t>
        </is>
      </c>
      <c r="K15" s="11" t="n">
        <v>0.0703</v>
      </c>
    </row>
    <row r="16">
      <c r="A16" s="4" t="inlineStr">
        <is>
          <t>Weighted average interest rate, over th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0.0701</v>
      </c>
      <c r="J16" s="11" t="n">
        <v>0.08019999999999999</v>
      </c>
      <c r="K16" s="4" t="inlineStr">
        <is>
          <t xml:space="preserve"> </t>
        </is>
      </c>
    </row>
    <row r="17">
      <c r="A17" s="4" t="inlineStr">
        <is>
          <t>Minimum SOFR rate</t>
        </is>
      </c>
      <c r="B17" s="4" t="inlineStr">
        <is>
          <t xml:space="preserve"> </t>
        </is>
      </c>
      <c r="C17" s="4" t="inlineStr">
        <is>
          <t xml:space="preserve"> </t>
        </is>
      </c>
      <c r="D17" s="11" t="n">
        <v>0.007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rm loan, due in 2026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dditional loan principal payment</t>
        </is>
      </c>
      <c r="B20" s="5" t="n">
        <v>11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ixth Amendmen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OFR plus margin range</t>
        </is>
      </c>
      <c r="B23" s="4" t="inlineStr">
        <is>
          <t xml:space="preserve"> </t>
        </is>
      </c>
      <c r="C23" s="4" t="inlineStr">
        <is>
          <t xml:space="preserve"> </t>
        </is>
      </c>
      <c r="D23" s="8" t="n">
        <v>0.0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ixth Amendment Facility | Term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ess: Debt issuance costs and issuance discounts</t>
        </is>
      </c>
      <c r="B26" s="4" t="inlineStr">
        <is>
          <t xml:space="preserve"> </t>
        </is>
      </c>
      <c r="C26" s="4" t="inlineStr">
        <is>
          <t xml:space="preserve"> </t>
        </is>
      </c>
      <c r="D26" s="6" t="n">
        <v>234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ixth Amendment Facility | ION Media | Term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face value</t>
        </is>
      </c>
      <c r="B29" s="4" t="inlineStr">
        <is>
          <t xml:space="preserve"> </t>
        </is>
      </c>
      <c r="C29" s="4" t="inlineStr">
        <is>
          <t xml:space="preserve"> </t>
        </is>
      </c>
      <c r="D29" s="5" t="n">
        <v>80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nior secured notes due 2029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face value</t>
        </is>
      </c>
      <c r="B32" s="4" t="inlineStr">
        <is>
          <t xml:space="preserve"> </t>
        </is>
      </c>
      <c r="C32" s="4" t="inlineStr">
        <is>
          <t xml:space="preserve"> </t>
        </is>
      </c>
      <c r="D32" s="4" t="inlineStr">
        <is>
          <t xml:space="preserve"> </t>
        </is>
      </c>
      <c r="E32" s="6" t="n">
        <v>55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ess: Debt issuance costs and issuance discounts</t>
        </is>
      </c>
      <c r="B33" s="4" t="inlineStr">
        <is>
          <t xml:space="preserve"> </t>
        </is>
      </c>
      <c r="C33" s="4" t="inlineStr">
        <is>
          <t xml:space="preserve"> </t>
        </is>
      </c>
      <c r="D33" s="4" t="inlineStr">
        <is>
          <t xml:space="preserve"> </t>
        </is>
      </c>
      <c r="E33" s="6" t="n">
        <v>138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stated rate</t>
        </is>
      </c>
      <c r="B34" s="4" t="inlineStr">
        <is>
          <t xml:space="preserve"> </t>
        </is>
      </c>
      <c r="C34" s="4" t="inlineStr">
        <is>
          <t xml:space="preserve"> </t>
        </is>
      </c>
      <c r="D34" s="4" t="inlineStr">
        <is>
          <t xml:space="preserve"> </t>
        </is>
      </c>
      <c r="E34" s="12" t="n">
        <v>0.0387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ssuance price as a percentage of par</t>
        </is>
      </c>
      <c r="B35" s="4" t="inlineStr">
        <is>
          <t xml:space="preserve"> </t>
        </is>
      </c>
      <c r="C35" s="4" t="inlineStr">
        <is>
          <t xml:space="preserve"> </t>
        </is>
      </c>
      <c r="D35" s="4" t="inlineStr">
        <is>
          <t xml:space="preserve"> </t>
        </is>
      </c>
      <c r="E35" s="8" t="n">
        <v>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nior unsecured notes, due in 2027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face value</t>
        </is>
      </c>
      <c r="B38" s="4" t="inlineStr">
        <is>
          <t xml:space="preserve"> </t>
        </is>
      </c>
      <c r="C38" s="4" t="inlineStr">
        <is>
          <t xml:space="preserve"> </t>
        </is>
      </c>
      <c r="D38" s="4" t="inlineStr">
        <is>
          <t xml:space="preserve"> </t>
        </is>
      </c>
      <c r="E38" s="4" t="inlineStr">
        <is>
          <t xml:space="preserve"> </t>
        </is>
      </c>
      <c r="F38" s="6" t="n">
        <v>5000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ess: Debt issuance costs and issuance discounts</t>
        </is>
      </c>
      <c r="B39" s="4" t="inlineStr">
        <is>
          <t xml:space="preserve"> </t>
        </is>
      </c>
      <c r="C39" s="4" t="inlineStr">
        <is>
          <t xml:space="preserve"> </t>
        </is>
      </c>
      <c r="D39" s="4" t="inlineStr">
        <is>
          <t xml:space="preserve"> </t>
        </is>
      </c>
      <c r="E39" s="4" t="inlineStr">
        <is>
          <t xml:space="preserve"> </t>
        </is>
      </c>
      <c r="F39" s="6" t="n">
        <v>107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stated rate</t>
        </is>
      </c>
      <c r="B40" s="4" t="inlineStr">
        <is>
          <t xml:space="preserve"> </t>
        </is>
      </c>
      <c r="C40" s="4" t="inlineStr">
        <is>
          <t xml:space="preserve"> </t>
        </is>
      </c>
      <c r="D40" s="4" t="inlineStr">
        <is>
          <t xml:space="preserve"> </t>
        </is>
      </c>
      <c r="E40" s="4" t="inlineStr">
        <is>
          <t xml:space="preserve"> </t>
        </is>
      </c>
      <c r="F40" s="12" t="n">
        <v>0.0587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ssuance price as a percentage of par</t>
        </is>
      </c>
      <c r="B41" s="4" t="inlineStr">
        <is>
          <t xml:space="preserve"> </t>
        </is>
      </c>
      <c r="C41" s="4" t="inlineStr">
        <is>
          <t xml:space="preserve"> </t>
        </is>
      </c>
      <c r="D41" s="4" t="inlineStr">
        <is>
          <t xml:space="preserve"> </t>
        </is>
      </c>
      <c r="E41" s="4" t="inlineStr">
        <is>
          <t xml:space="preserve"> </t>
        </is>
      </c>
      <c r="F41" s="8" t="n">
        <v>1</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nior unsecured notes, due in 2031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face value</t>
        </is>
      </c>
      <c r="B44" s="4" t="inlineStr">
        <is>
          <t xml:space="preserve"> </t>
        </is>
      </c>
      <c r="C44" s="4" t="inlineStr">
        <is>
          <t xml:space="preserve"> </t>
        </is>
      </c>
      <c r="D44" s="4" t="inlineStr">
        <is>
          <t xml:space="preserve"> </t>
        </is>
      </c>
      <c r="E44" s="6" t="n">
        <v>500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ess: Debt issuance costs and issuance discounts</t>
        </is>
      </c>
      <c r="B45" s="4" t="inlineStr">
        <is>
          <t xml:space="preserve"> </t>
        </is>
      </c>
      <c r="C45" s="4" t="inlineStr">
        <is>
          <t xml:space="preserve"> </t>
        </is>
      </c>
      <c r="D45" s="4" t="inlineStr">
        <is>
          <t xml:space="preserve"> </t>
        </is>
      </c>
      <c r="E45" s="6" t="n">
        <v>125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stated rate</t>
        </is>
      </c>
      <c r="B46" s="4" t="inlineStr">
        <is>
          <t xml:space="preserve"> </t>
        </is>
      </c>
      <c r="C46" s="4" t="inlineStr">
        <is>
          <t xml:space="preserve"> </t>
        </is>
      </c>
      <c r="D46" s="4" t="inlineStr">
        <is>
          <t xml:space="preserve"> </t>
        </is>
      </c>
      <c r="E46" s="12" t="n">
        <v>0.0537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ssuance price as a percentage of par</t>
        </is>
      </c>
      <c r="B47" s="4" t="inlineStr">
        <is>
          <t xml:space="preserve"> </t>
        </is>
      </c>
      <c r="C47" s="4" t="inlineStr">
        <is>
          <t xml:space="preserve"> </t>
        </is>
      </c>
      <c r="D47" s="4" t="inlineStr">
        <is>
          <t xml:space="preserve"> </t>
        </is>
      </c>
      <c r="E47" s="8"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redemption price</t>
        </is>
      </c>
      <c r="B48" s="4" t="inlineStr">
        <is>
          <t xml:space="preserve"> </t>
        </is>
      </c>
      <c r="C48" s="4" t="inlineStr">
        <is>
          <t xml:space="preserve"> </t>
        </is>
      </c>
      <c r="D48" s="4" t="inlineStr">
        <is>
          <t xml:space="preserve"> </t>
        </is>
      </c>
      <c r="E48" s="8" t="n">
        <v>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erm loan, due in 2028</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nnual principal payments</t>
        </is>
      </c>
      <c r="B51" s="4" t="inlineStr">
        <is>
          <t xml:space="preserve"> </t>
        </is>
      </c>
      <c r="C51" s="4" t="inlineStr">
        <is>
          <t xml:space="preserve"> </t>
        </is>
      </c>
      <c r="D51" s="6" t="n">
        <v>8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inimum SOFR rate</t>
        </is>
      </c>
      <c r="B52" s="4" t="inlineStr">
        <is>
          <t xml:space="preserve"> </t>
        </is>
      </c>
      <c r="C52" s="4" t="inlineStr">
        <is>
          <t xml:space="preserve"> </t>
        </is>
      </c>
      <c r="D52" s="11" t="n">
        <v>0.00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erm loan, due in 2028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dditional loan principal payment</t>
        </is>
      </c>
      <c r="B55" s="6" t="n">
        <v>54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erm loan, due in 2028 | Term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eighted average interest rate, over the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1" t="n">
        <v>0.0745</v>
      </c>
      <c r="J58" s="11" t="n">
        <v>0.08450000000000001</v>
      </c>
      <c r="K58" s="4" t="inlineStr">
        <is>
          <t xml:space="preserve"> </t>
        </is>
      </c>
    </row>
    <row r="59">
      <c r="A59" s="4" t="inlineStr">
        <is>
          <t>Debt stated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0.07439999999999999</v>
      </c>
      <c r="J59" s="4" t="inlineStr">
        <is>
          <t xml:space="preserve"> </t>
        </is>
      </c>
      <c r="K59" s="11" t="n">
        <v>0.0747</v>
      </c>
    </row>
    <row r="60">
      <c r="A60" s="4" t="inlineStr">
        <is>
          <t>Term Loan B-2, Maturing 2028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OFR plus margin range</t>
        </is>
      </c>
      <c r="B62" s="11" t="n">
        <v>0.05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face value</t>
        </is>
      </c>
      <c r="B63" s="6" t="n">
        <v>54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oceeds from issuance of long-term debt</t>
        </is>
      </c>
      <c r="B64" s="6" t="n">
        <v>20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ccounts Receivable Securitization Facility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OFR plus margin range</t>
        </is>
      </c>
      <c r="B67" s="8" t="n">
        <v>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face value</t>
        </is>
      </c>
      <c r="B68" s="6" t="n">
        <v>45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term</t>
        </is>
      </c>
      <c r="B69" s="4" t="inlineStr">
        <is>
          <t>3 ye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basis spread on variable rate, blended spread</t>
        </is>
      </c>
      <c r="B70" s="11" t="n">
        <v>0.037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ccounts receivable securitization facility</t>
        </is>
      </c>
      <c r="B71" s="6" t="n">
        <v>362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erm Loan B-3, Maturing in 2029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OFR plus margin range</t>
        </is>
      </c>
      <c r="B74" s="11" t="n">
        <v>0.033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face value</t>
        </is>
      </c>
      <c r="B75" s="6" t="n">
        <v>34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oceeds from issuance of long-term debt</t>
        </is>
      </c>
      <c r="B76" s="5" t="n">
        <v>34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erm Loan B-2 Term Loan Due 2028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oceeds from issuance of long-term debt</t>
        </is>
      </c>
      <c r="B79" s="5" t="n">
        <v>224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volving Credit Facility | Subsequent Ev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volving credit and term loan agreement</t>
        </is>
      </c>
      <c r="B82" s="5" t="n">
        <v>278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Outstanding under revolving credit facility</t>
        </is>
      </c>
      <c r="B83" s="5" t="n">
        <v>177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volving Credit Facility | Eighth amendment to 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volving credit and term loan agreement</t>
        </is>
      </c>
      <c r="B86" s="4" t="inlineStr">
        <is>
          <t xml:space="preserve"> </t>
        </is>
      </c>
      <c r="C86" s="6" t="n">
        <v>585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OFR plus margin ran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1" t="n">
        <v>0.07190000000000001</v>
      </c>
      <c r="J87" s="4" t="inlineStr">
        <is>
          <t xml:space="preserve"> </t>
        </is>
      </c>
      <c r="K87" s="4" t="inlineStr">
        <is>
          <t xml:space="preserve"> </t>
        </is>
      </c>
    </row>
    <row r="88">
      <c r="A88" s="4" t="inlineStr">
        <is>
          <t>Revolving Credit Facility | Eighth amendment to revolving credit facility | Through December 31, 202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et leverage ratio requirement</t>
        </is>
      </c>
      <c r="B90" s="4" t="inlineStr">
        <is>
          <t xml:space="preserve"> </t>
        </is>
      </c>
      <c r="C90" s="13" t="n">
        <v>4.7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evolving Credit Facility | Eighth amendment to revolving credit facility | After September 30, 2025</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et leverage ratio requirement</t>
        </is>
      </c>
      <c r="B93" s="4" t="inlineStr">
        <is>
          <t xml:space="preserve"> </t>
        </is>
      </c>
      <c r="C93" s="13" t="n">
        <v>4.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evolving Credit Facility | Eighth amendment to revolving credit facility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OFR plus margin range</t>
        </is>
      </c>
      <c r="B96" s="4" t="inlineStr">
        <is>
          <t xml:space="preserve"> </t>
        </is>
      </c>
      <c r="C96" s="11" t="n">
        <v>0.017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evolving Credit Facility | Eighth amendment to revolving credit facility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OFR plus margin range</t>
        </is>
      </c>
      <c r="B99" s="4" t="inlineStr">
        <is>
          <t xml:space="preserve"> </t>
        </is>
      </c>
      <c r="C99" s="11" t="n">
        <v>0.027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Revolving Credit Facility | Revolving credit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Weighted average interest rate during the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1" t="n">
        <v>0.0718</v>
      </c>
      <c r="J102" s="11" t="n">
        <v>0.082</v>
      </c>
      <c r="K102" s="4" t="inlineStr">
        <is>
          <t xml:space="preserve"> </t>
        </is>
      </c>
    </row>
    <row r="103">
      <c r="A103" s="4" t="inlineStr">
        <is>
          <t>Revolving Credit Facility | Revolving credit facility | 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Percentage of commitment fees of total unused commitment under revolving credit facility</t>
        </is>
      </c>
      <c r="B105" s="4" t="inlineStr">
        <is>
          <t xml:space="preserve"> </t>
        </is>
      </c>
      <c r="C105" s="11" t="n">
        <v>0.003</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Revolving Credit Facility | Revolving credit facility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Percentage of commitment fees of total unused commitment under revolving credit facility</t>
        </is>
      </c>
      <c r="B108" s="4" t="inlineStr">
        <is>
          <t xml:space="preserve"> </t>
        </is>
      </c>
      <c r="C108" s="11" t="n">
        <v>0.00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Revolving Credit Facility | Debt Instrument of Revolving Credit Facility, Due July 2027 | Subsequent Ev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Revolving credit and term loan agreement</t>
        </is>
      </c>
      <c r="B111" s="5" t="n">
        <v>208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Revolving Credit Facility | Debt Instrument of Non-Extended Revolving Credit Facility | Subsequent Ev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Revolving credit and term loan agreement</t>
        </is>
      </c>
      <c r="B114" s="5" t="n">
        <v>700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Revolving Credit Facility | Term Loan, Maturing 2028 | Subsequent Ev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Outstanding under revolving credit facility</t>
        </is>
      </c>
      <c r="B117" s="6" t="n">
        <v>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Revolving Credit Facility | New Credit Agreement, April 2025</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Net leverage ratio requirement</t>
        </is>
      </c>
      <c r="B120" s="4" t="inlineStr">
        <is>
          <t xml:space="preserve"> </t>
        </is>
      </c>
      <c r="C120" s="13" t="n">
        <v>3.5</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Revolving Credit Facility | New Credit Agreement, April 2025 | Through September 30, 2025</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Net leverage ratio requirement</t>
        </is>
      </c>
      <c r="B123" s="4" t="inlineStr">
        <is>
          <t xml:space="preserve"> </t>
        </is>
      </c>
      <c r="C123" s="13" t="n">
        <v>3.25</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Revolving Credit Facility | New Credit Agreement, April 2025 | After September 30, 2025</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Net leverage ratio requirement</t>
        </is>
      </c>
      <c r="B126" s="4" t="inlineStr">
        <is>
          <t xml:space="preserve"> </t>
        </is>
      </c>
      <c r="C126" s="13" t="n">
        <v>4.7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Revolving Credit Facility | New Credit Agreement, April 2025 | Through December 31, 2025</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Net leverage ratio requirement</t>
        </is>
      </c>
      <c r="B129" s="4" t="inlineStr">
        <is>
          <t xml:space="preserve"> </t>
        </is>
      </c>
      <c r="C129" s="13" t="n">
        <v>4.5</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Letter of credit | Revolving credit facil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Letters of credit outstand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8900000</v>
      </c>
      <c r="J132" s="4" t="inlineStr">
        <is>
          <t xml:space="preserve"> </t>
        </is>
      </c>
      <c r="K132" s="6" t="n">
        <v>6900000</v>
      </c>
    </row>
    <row r="133">
      <c r="A133" s="4" t="inlineStr">
        <is>
          <t>Debt Instrument of Non-Extended Revolving Credit Facility | Minimum | Subsequent Ev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SOFR plus margin range</t>
        </is>
      </c>
      <c r="B135" s="11" t="n">
        <v>0.017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Debt Instrument of Non-Extended Revolving Credit Facility | Maximum | Subsequent Ev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SOFR plus margin range</t>
        </is>
      </c>
      <c r="B138" s="11" t="n">
        <v>0.0275</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Revolving Credit Facility, Due July 2027 | Subsequent Ev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SOFR plus margin range</t>
        </is>
      </c>
      <c r="B141" s="11" t="n">
        <v>0.055</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sheetData>
  <mergeCells count="2">
    <mergeCell ref="I1:J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3455</v>
      </c>
      <c r="C4" s="6" t="n">
        <v>1626</v>
      </c>
    </row>
    <row r="5">
      <c r="A5" s="4" t="inlineStr">
        <is>
          <t>Changes in defined benefit pension plans, net of tax of $12 and $11</t>
        </is>
      </c>
      <c r="B5" s="5" t="n">
        <v>25</v>
      </c>
      <c r="C5" s="5" t="n">
        <v>29</v>
      </c>
    </row>
    <row r="6">
      <c r="A6" s="4" t="inlineStr">
        <is>
          <t>Other</t>
        </is>
      </c>
      <c r="B6" s="5" t="n">
        <v>11</v>
      </c>
      <c r="C6" s="5" t="n">
        <v>5</v>
      </c>
    </row>
    <row r="7">
      <c r="A7" s="4" t="inlineStr">
        <is>
          <t>Comprehensive Income (Loss), Net of Tax, Attributable to Parent</t>
        </is>
      </c>
      <c r="B7" s="6" t="n">
        <v>-3419</v>
      </c>
      <c r="C7" s="6" t="n">
        <v>166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Mar. 31, 2025</t>
        </is>
      </c>
      <c r="C1" s="2" t="inlineStr">
        <is>
          <t>Dec. 31, 2024</t>
        </is>
      </c>
    </row>
    <row r="2">
      <c r="A2" s="3" t="inlineStr">
        <is>
          <t>Other liabilities</t>
        </is>
      </c>
      <c r="B2" s="4" t="inlineStr">
        <is>
          <t xml:space="preserve"> </t>
        </is>
      </c>
      <c r="C2" s="4" t="inlineStr">
        <is>
          <t xml:space="preserve"> </t>
        </is>
      </c>
    </row>
    <row r="3">
      <c r="A3" s="4" t="inlineStr">
        <is>
          <t>Employee compensation and benefits</t>
        </is>
      </c>
      <c r="B3" s="6" t="n">
        <v>29259</v>
      </c>
      <c r="C3" s="6" t="n">
        <v>28996</v>
      </c>
    </row>
    <row r="4">
      <c r="A4" s="4" t="inlineStr">
        <is>
          <t>Deferred FCC repack income</t>
        </is>
      </c>
      <c r="B4" s="5" t="n">
        <v>36701</v>
      </c>
      <c r="C4" s="5" t="n">
        <v>37733</v>
      </c>
    </row>
    <row r="5">
      <c r="A5" s="4" t="inlineStr">
        <is>
          <t>Programming liability</t>
        </is>
      </c>
      <c r="B5" s="5" t="n">
        <v>221215</v>
      </c>
      <c r="C5" s="5" t="n">
        <v>248634</v>
      </c>
    </row>
    <row r="6">
      <c r="A6" s="4" t="inlineStr">
        <is>
          <t>Liability for pension benefits</t>
        </is>
      </c>
      <c r="B6" s="5" t="n">
        <v>71164</v>
      </c>
      <c r="C6" s="5" t="n">
        <v>71211</v>
      </c>
    </row>
    <row r="7">
      <c r="A7" s="4" t="inlineStr">
        <is>
          <t>Liabilities for uncertain tax positions</t>
        </is>
      </c>
      <c r="B7" s="5" t="n">
        <v>33033</v>
      </c>
      <c r="C7" s="5" t="n">
        <v>32515</v>
      </c>
    </row>
    <row r="8">
      <c r="A8" s="4" t="inlineStr">
        <is>
          <t>Finance leases</t>
        </is>
      </c>
      <c r="B8" s="5" t="n">
        <v>31134</v>
      </c>
      <c r="C8" s="5" t="n">
        <v>31021</v>
      </c>
    </row>
    <row r="9">
      <c r="A9" s="4" t="inlineStr">
        <is>
          <t>Other</t>
        </is>
      </c>
      <c r="B9" s="5" t="n">
        <v>14348</v>
      </c>
      <c r="C9" s="5" t="n">
        <v>14464</v>
      </c>
    </row>
    <row r="10">
      <c r="A10" s="4" t="inlineStr">
        <is>
          <t>Other liabilities (less current portion)</t>
        </is>
      </c>
      <c r="B10" s="6" t="n">
        <v>436854</v>
      </c>
      <c r="C10" s="6" t="n">
        <v>4645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5</t>
        </is>
      </c>
      <c r="C2" s="2" t="inlineStr">
        <is>
          <t>Mar. 31, 2024</t>
        </is>
      </c>
    </row>
    <row r="3">
      <c r="A3" s="3" t="inlineStr">
        <is>
          <t>Other Changes in Certain Working Capital Accounts, Net</t>
        </is>
      </c>
      <c r="B3" s="4" t="inlineStr">
        <is>
          <t xml:space="preserve"> </t>
        </is>
      </c>
      <c r="C3" s="4" t="inlineStr">
        <is>
          <t xml:space="preserve"> </t>
        </is>
      </c>
    </row>
    <row r="4">
      <c r="A4" s="4" t="inlineStr">
        <is>
          <t>Accounts receivable</t>
        </is>
      </c>
      <c r="B4" s="6" t="n">
        <v>47550</v>
      </c>
      <c r="C4" s="6" t="n">
        <v>43835</v>
      </c>
    </row>
    <row r="5">
      <c r="A5" s="4" t="inlineStr">
        <is>
          <t>Other current assets</t>
        </is>
      </c>
      <c r="B5" s="5" t="n">
        <v>-8061</v>
      </c>
      <c r="C5" s="5" t="n">
        <v>-12271</v>
      </c>
    </row>
    <row r="6">
      <c r="A6" s="4" t="inlineStr">
        <is>
          <t>Accounts payable</t>
        </is>
      </c>
      <c r="B6" s="5" t="n">
        <v>-7679</v>
      </c>
      <c r="C6" s="5" t="n">
        <v>7535</v>
      </c>
    </row>
    <row r="7">
      <c r="A7" s="4" t="inlineStr">
        <is>
          <t>Unearned revenue</t>
        </is>
      </c>
      <c r="B7" s="5" t="n">
        <v>-5823</v>
      </c>
      <c r="C7" s="5" t="n">
        <v>1694</v>
      </c>
    </row>
    <row r="8">
      <c r="A8" s="4" t="inlineStr">
        <is>
          <t>Accrued employee compensation and benefits</t>
        </is>
      </c>
      <c r="B8" s="5" t="n">
        <v>-34204</v>
      </c>
      <c r="C8" s="5" t="n">
        <v>-17168</v>
      </c>
    </row>
    <row r="9">
      <c r="A9" s="4" t="inlineStr">
        <is>
          <t>Accrued income taxes</t>
        </is>
      </c>
      <c r="B9" s="5" t="n">
        <v>-619</v>
      </c>
      <c r="C9" s="5" t="n">
        <v>1086</v>
      </c>
    </row>
    <row r="10">
      <c r="A10" s="4" t="inlineStr">
        <is>
          <t>Accrued interest</t>
        </is>
      </c>
      <c r="B10" s="5" t="n">
        <v>-17330</v>
      </c>
      <c r="C10" s="5" t="n">
        <v>-15742</v>
      </c>
    </row>
    <row r="11">
      <c r="A11" s="4" t="inlineStr">
        <is>
          <t>Other accrued liabilities</t>
        </is>
      </c>
      <c r="B11" s="5" t="n">
        <v>-1991</v>
      </c>
      <c r="C11" s="5" t="n">
        <v>7917</v>
      </c>
    </row>
    <row r="12">
      <c r="A12" s="4" t="inlineStr">
        <is>
          <t>Other, net</t>
        </is>
      </c>
      <c r="B12" s="5" t="n">
        <v>-28</v>
      </c>
      <c r="C12" s="5" t="n">
        <v>-1660</v>
      </c>
    </row>
    <row r="13">
      <c r="A13" s="4" t="inlineStr">
        <is>
          <t>Total</t>
        </is>
      </c>
      <c r="B13" s="6" t="n">
        <v>-28185</v>
      </c>
      <c r="C13" s="6" t="n">
        <v>1522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Expense (Details) - USD ($) $ in Thousands</t>
        </is>
      </c>
      <c r="B1" s="2" t="inlineStr">
        <is>
          <t>3 Months Ended</t>
        </is>
      </c>
    </row>
    <row r="2">
      <c r="B2" s="2" t="inlineStr">
        <is>
          <t>Mar. 31, 2025</t>
        </is>
      </c>
      <c r="C2" s="2" t="inlineStr">
        <is>
          <t>Mar. 31, 2024</t>
        </is>
      </c>
    </row>
    <row r="3">
      <c r="A3" s="3" t="inlineStr">
        <is>
          <t>Defined Benefit Plan, Net Periodic Benefit Cost (Credit) [Abstract]</t>
        </is>
      </c>
      <c r="B3" s="4" t="inlineStr">
        <is>
          <t xml:space="preserve"> </t>
        </is>
      </c>
      <c r="C3" s="4" t="inlineStr">
        <is>
          <t xml:space="preserve"> </t>
        </is>
      </c>
    </row>
    <row r="4">
      <c r="A4" s="4" t="inlineStr">
        <is>
          <t>Net periodic benefit cost</t>
        </is>
      </c>
      <c r="B4" s="6" t="n">
        <v>5482</v>
      </c>
      <c r="C4" s="6" t="n">
        <v>5326</v>
      </c>
    </row>
    <row r="5">
      <c r="A5" s="4" t="inlineStr">
        <is>
          <t>Defined benefit plans</t>
        </is>
      </c>
      <c r="B5" s="4" t="inlineStr">
        <is>
          <t xml:space="preserve"> </t>
        </is>
      </c>
      <c r="C5" s="4" t="inlineStr">
        <is>
          <t xml:space="preserve"> </t>
        </is>
      </c>
    </row>
    <row r="6">
      <c r="A6" s="3" t="inlineStr">
        <is>
          <t>Defined Benefit Plan, Net Periodic Benefit Cost (Credit) [Abstract]</t>
        </is>
      </c>
      <c r="B6" s="4" t="inlineStr">
        <is>
          <t xml:space="preserve"> </t>
        </is>
      </c>
      <c r="C6" s="4" t="inlineStr">
        <is>
          <t xml:space="preserve"> </t>
        </is>
      </c>
    </row>
    <row r="7">
      <c r="A7" s="4" t="inlineStr">
        <is>
          <t>Interest cost</t>
        </is>
      </c>
      <c r="B7" s="5" t="n">
        <v>5649</v>
      </c>
      <c r="C7" s="5" t="n">
        <v>5602</v>
      </c>
    </row>
    <row r="8">
      <c r="A8" s="4" t="inlineStr">
        <is>
          <t>Expected return on plan assets, net of expenses</t>
        </is>
      </c>
      <c r="B8" s="5" t="n">
        <v>-5558</v>
      </c>
      <c r="C8" s="5" t="n">
        <v>-6018</v>
      </c>
    </row>
    <row r="9">
      <c r="A9" s="4" t="inlineStr">
        <is>
          <t>Amortization of actuarial loss and prior service cost</t>
        </is>
      </c>
      <c r="B9" s="5" t="n">
        <v>4</v>
      </c>
      <c r="C9" s="5" t="n">
        <v>5</v>
      </c>
    </row>
    <row r="10">
      <c r="A10" s="4" t="inlineStr">
        <is>
          <t>Total for defined benefit pension plan</t>
        </is>
      </c>
      <c r="B10" s="5" t="n">
        <v>95</v>
      </c>
      <c r="C10" s="5" t="n">
        <v>-411</v>
      </c>
    </row>
    <row r="11">
      <c r="A11" s="4" t="inlineStr">
        <is>
          <t>SERPs</t>
        </is>
      </c>
      <c r="B11" s="4" t="inlineStr">
        <is>
          <t xml:space="preserve"> </t>
        </is>
      </c>
      <c r="C11" s="4" t="inlineStr">
        <is>
          <t xml:space="preserve"> </t>
        </is>
      </c>
    </row>
    <row r="12">
      <c r="A12" s="3" t="inlineStr">
        <is>
          <t>Defined Benefit Plan, Net Periodic Benefit Cost (Credit) [Abstract]</t>
        </is>
      </c>
      <c r="B12" s="4" t="inlineStr">
        <is>
          <t xml:space="preserve"> </t>
        </is>
      </c>
      <c r="C12" s="4" t="inlineStr">
        <is>
          <t xml:space="preserve"> </t>
        </is>
      </c>
    </row>
    <row r="13">
      <c r="A13" s="4" t="inlineStr">
        <is>
          <t>Net periodic benefit cost</t>
        </is>
      </c>
      <c r="B13" s="5" t="n">
        <v>243</v>
      </c>
      <c r="C13" s="5" t="n">
        <v>234</v>
      </c>
    </row>
    <row r="14">
      <c r="A14" s="4" t="inlineStr">
        <is>
          <t>Defined contribution plan</t>
        </is>
      </c>
      <c r="B14" s="4" t="inlineStr">
        <is>
          <t xml:space="preserve"> </t>
        </is>
      </c>
      <c r="C14" s="4" t="inlineStr">
        <is>
          <t xml:space="preserve"> </t>
        </is>
      </c>
    </row>
    <row r="15">
      <c r="A15" s="3" t="inlineStr">
        <is>
          <t>Defined Benefit Plan, Net Periodic Benefit Cost (Credit) [Abstract]</t>
        </is>
      </c>
      <c r="B15" s="4" t="inlineStr">
        <is>
          <t xml:space="preserve"> </t>
        </is>
      </c>
      <c r="C15" s="4" t="inlineStr">
        <is>
          <t xml:space="preserve"> </t>
        </is>
      </c>
    </row>
    <row r="16">
      <c r="A16" s="4" t="inlineStr">
        <is>
          <t>Net periodic benefit cost</t>
        </is>
      </c>
      <c r="B16" s="6" t="n">
        <v>5144</v>
      </c>
      <c r="C16" s="6" t="n">
        <v>550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Employee Benefit Plans - Narrative (Details) - SERPs $ in Millions</t>
        </is>
      </c>
      <c r="B1" s="2" t="inlineStr">
        <is>
          <t>3 Months Ended</t>
        </is>
      </c>
    </row>
    <row r="2">
      <c r="B2" s="2" t="inlineStr">
        <is>
          <t>Mar. 31, 2025 USD ($)</t>
        </is>
      </c>
    </row>
    <row r="3">
      <c r="A3" s="3" t="inlineStr">
        <is>
          <t>Defined Benefit Plan Disclosure [Line Items]</t>
        </is>
      </c>
      <c r="B3" s="4" t="inlineStr">
        <is>
          <t xml:space="preserve"> </t>
        </is>
      </c>
    </row>
    <row r="4">
      <c r="A4" s="4" t="inlineStr">
        <is>
          <t>Contributions to benefit plan</t>
        </is>
      </c>
      <c r="B4" s="9" t="n">
        <v>0.3</v>
      </c>
    </row>
    <row r="5">
      <c r="A5" s="4" t="inlineStr">
        <is>
          <t>Estimated future contributions</t>
        </is>
      </c>
      <c r="B5" s="9" t="n">
        <v>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48" customWidth="1" min="2" max="2"/>
  </cols>
  <sheetData>
    <row r="1">
      <c r="A1" s="1" t="inlineStr">
        <is>
          <t>Segment Information - Narrative (Details) - Local Media</t>
        </is>
      </c>
      <c r="B1" s="2" t="inlineStr">
        <is>
          <t>Mar. 31, 2025 affiliate lowPowerStation station</t>
        </is>
      </c>
    </row>
    <row r="2">
      <c r="A2" s="3" t="inlineStr">
        <is>
          <t>Segment Reporting Information [Line Items]</t>
        </is>
      </c>
      <c r="B2" s="4" t="inlineStr">
        <is>
          <t xml:space="preserve"> </t>
        </is>
      </c>
    </row>
    <row r="3">
      <c r="A3" s="4" t="inlineStr">
        <is>
          <t>Number of local broadcast stations | station</t>
        </is>
      </c>
      <c r="B3" s="5" t="n">
        <v>60</v>
      </c>
    </row>
    <row r="4">
      <c r="A4" s="4" t="inlineStr">
        <is>
          <t>Number of low power stations operated | lowPowerStation</t>
        </is>
      </c>
      <c r="B4" s="5" t="n">
        <v>10</v>
      </c>
    </row>
    <row r="5">
      <c r="A5" s="4" t="inlineStr">
        <is>
          <t>ABC affiliates</t>
        </is>
      </c>
      <c r="B5" s="4" t="inlineStr">
        <is>
          <t xml:space="preserve"> </t>
        </is>
      </c>
    </row>
    <row r="6">
      <c r="A6" s="3" t="inlineStr">
        <is>
          <t>Segment Reporting Information [Line Items]</t>
        </is>
      </c>
      <c r="B6" s="4" t="inlineStr">
        <is>
          <t xml:space="preserve"> </t>
        </is>
      </c>
    </row>
    <row r="7">
      <c r="A7" s="4" t="inlineStr">
        <is>
          <t>Number of affiliates</t>
        </is>
      </c>
      <c r="B7" s="5" t="n">
        <v>18</v>
      </c>
    </row>
    <row r="8">
      <c r="A8" s="4" t="inlineStr">
        <is>
          <t>NBC affiliates</t>
        </is>
      </c>
      <c r="B8" s="4" t="inlineStr">
        <is>
          <t xml:space="preserve"> </t>
        </is>
      </c>
    </row>
    <row r="9">
      <c r="A9" s="3" t="inlineStr">
        <is>
          <t>Segment Reporting Information [Line Items]</t>
        </is>
      </c>
      <c r="B9" s="4" t="inlineStr">
        <is>
          <t xml:space="preserve"> </t>
        </is>
      </c>
    </row>
    <row r="10">
      <c r="A10" s="4" t="inlineStr">
        <is>
          <t>Number of affiliates</t>
        </is>
      </c>
      <c r="B10" s="5" t="n">
        <v>11</v>
      </c>
    </row>
    <row r="11">
      <c r="A11" s="4" t="inlineStr">
        <is>
          <t>CBS affiliates</t>
        </is>
      </c>
      <c r="B11" s="4" t="inlineStr">
        <is>
          <t xml:space="preserve"> </t>
        </is>
      </c>
    </row>
    <row r="12">
      <c r="A12" s="3" t="inlineStr">
        <is>
          <t>Segment Reporting Information [Line Items]</t>
        </is>
      </c>
      <c r="B12" s="4" t="inlineStr">
        <is>
          <t xml:space="preserve"> </t>
        </is>
      </c>
    </row>
    <row r="13">
      <c r="A13" s="4" t="inlineStr">
        <is>
          <t>Number of affiliates</t>
        </is>
      </c>
      <c r="B13" s="5" t="n">
        <v>9</v>
      </c>
    </row>
    <row r="14">
      <c r="A14" s="4" t="inlineStr">
        <is>
          <t>FOX affiliates</t>
        </is>
      </c>
      <c r="B14" s="4" t="inlineStr">
        <is>
          <t xml:space="preserve"> </t>
        </is>
      </c>
    </row>
    <row r="15">
      <c r="A15" s="3" t="inlineStr">
        <is>
          <t>Segment Reporting Information [Line Items]</t>
        </is>
      </c>
      <c r="B15" s="4" t="inlineStr">
        <is>
          <t xml:space="preserve"> </t>
        </is>
      </c>
    </row>
    <row r="16">
      <c r="A16" s="4" t="inlineStr">
        <is>
          <t>Number of affiliates</t>
        </is>
      </c>
      <c r="B16" s="5" t="n">
        <v>4</v>
      </c>
    </row>
    <row r="17">
      <c r="A17" s="4" t="inlineStr">
        <is>
          <t>Independent stations</t>
        </is>
      </c>
      <c r="B17" s="4" t="inlineStr">
        <is>
          <t xml:space="preserve"> </t>
        </is>
      </c>
    </row>
    <row r="18">
      <c r="A18" s="3" t="inlineStr">
        <is>
          <t>Segment Reporting Information [Line Items]</t>
        </is>
      </c>
      <c r="B18" s="4" t="inlineStr">
        <is>
          <t xml:space="preserve"> </t>
        </is>
      </c>
    </row>
    <row r="19">
      <c r="A19" s="4" t="inlineStr">
        <is>
          <t>Number of affiliates</t>
        </is>
      </c>
      <c r="B19" s="5"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Business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operating revenues</t>
        </is>
      </c>
      <c r="B4" s="6" t="n">
        <v>524393</v>
      </c>
      <c r="C4" s="6" t="n">
        <v>561464</v>
      </c>
    </row>
    <row r="5">
      <c r="A5" s="4" t="inlineStr">
        <is>
          <t>Operating income</t>
        </is>
      </c>
      <c r="B5" s="5" t="n">
        <v>27475</v>
      </c>
      <c r="C5" s="5" t="n">
        <v>43388</v>
      </c>
    </row>
    <row r="6">
      <c r="A6" s="4" t="inlineStr">
        <is>
          <t>Restructuring costs</t>
        </is>
      </c>
      <c r="B6" s="5" t="n">
        <v>-4144</v>
      </c>
      <c r="C6" s="5" t="n">
        <v>-5015</v>
      </c>
    </row>
    <row r="7">
      <c r="A7" s="4" t="inlineStr">
        <is>
          <t>Depreciation and amortization of intangible assets</t>
        </is>
      </c>
      <c r="B7" s="5" t="n">
        <v>-38460</v>
      </c>
      <c r="C7" s="5" t="n">
        <v>-38688</v>
      </c>
    </row>
    <row r="8">
      <c r="A8" s="4" t="inlineStr">
        <is>
          <t>Gains (losses), net on disposal of property and equipment</t>
        </is>
      </c>
      <c r="B8" s="5" t="n">
        <v>78</v>
      </c>
      <c r="C8" s="5" t="n">
        <v>-147</v>
      </c>
    </row>
    <row r="9">
      <c r="A9" s="4" t="inlineStr">
        <is>
          <t>Interest expense</t>
        </is>
      </c>
      <c r="B9" s="5" t="n">
        <v>-43750</v>
      </c>
      <c r="C9" s="5" t="n">
        <v>-54917</v>
      </c>
    </row>
    <row r="10">
      <c r="A10" s="4" t="inlineStr">
        <is>
          <t>Defined benefit pension plan income (expense)</t>
        </is>
      </c>
      <c r="B10" s="5" t="n">
        <v>-338</v>
      </c>
      <c r="C10" s="5" t="n">
        <v>177</v>
      </c>
    </row>
    <row r="11">
      <c r="A11" s="4" t="inlineStr">
        <is>
          <t>Miscellaneous, net</t>
        </is>
      </c>
      <c r="B11" s="5" t="n">
        <v>156</v>
      </c>
      <c r="C11" s="5" t="n">
        <v>16821</v>
      </c>
    </row>
    <row r="12">
      <c r="A12" s="4" t="inlineStr">
        <is>
          <t>Income (loss) from operations before income taxes</t>
        </is>
      </c>
      <c r="B12" s="5" t="n">
        <v>-16457</v>
      </c>
      <c r="C12" s="5" t="n">
        <v>5469</v>
      </c>
    </row>
    <row r="13">
      <c r="A13" s="4" t="inlineStr">
        <is>
          <t>Local Medi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Employee compensation and benefits</t>
        </is>
      </c>
      <c r="B15" s="5" t="n">
        <v>105169</v>
      </c>
      <c r="C15" s="5" t="n">
        <v>106726</v>
      </c>
    </row>
    <row r="16">
      <c r="A16" s="4" t="inlineStr">
        <is>
          <t>Programming</t>
        </is>
      </c>
      <c r="B16" s="5" t="n">
        <v>139697</v>
      </c>
      <c r="C16" s="5" t="n">
        <v>130744</v>
      </c>
    </row>
    <row r="17">
      <c r="A17" s="4" t="inlineStr">
        <is>
          <t>Other segment items</t>
        </is>
      </c>
      <c r="B17" s="5" t="n">
        <v>45604</v>
      </c>
      <c r="C17" s="5" t="n">
        <v>49810</v>
      </c>
    </row>
    <row r="18">
      <c r="A18" s="4" t="inlineStr">
        <is>
          <t>Operating income</t>
        </is>
      </c>
      <c r="B18" s="5" t="n">
        <v>34919</v>
      </c>
      <c r="C18" s="5" t="n">
        <v>65556</v>
      </c>
    </row>
    <row r="19">
      <c r="A19" s="4" t="inlineStr">
        <is>
          <t>Scripps Network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Employee compensation and benefits</t>
        </is>
      </c>
      <c r="B21" s="5" t="n">
        <v>20873</v>
      </c>
      <c r="C21" s="5" t="n">
        <v>29981</v>
      </c>
    </row>
    <row r="22">
      <c r="A22" s="4" t="inlineStr">
        <is>
          <t>Programming</t>
        </is>
      </c>
      <c r="B22" s="5" t="n">
        <v>76410</v>
      </c>
      <c r="C22" s="5" t="n">
        <v>89162</v>
      </c>
    </row>
    <row r="23">
      <c r="A23" s="4" t="inlineStr">
        <is>
          <t>Other segment items</t>
        </is>
      </c>
      <c r="B23" s="5" t="n">
        <v>36631</v>
      </c>
      <c r="C23" s="5" t="n">
        <v>40481</v>
      </c>
    </row>
    <row r="24">
      <c r="A24" s="4" t="inlineStr">
        <is>
          <t>Operating income</t>
        </is>
      </c>
      <c r="B24" s="5" t="n">
        <v>64093</v>
      </c>
      <c r="C24" s="5" t="n">
        <v>49654</v>
      </c>
    </row>
    <row r="25">
      <c r="A25" s="4" t="inlineStr">
        <is>
          <t>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operating revenues</t>
        </is>
      </c>
      <c r="B27" s="5" t="n">
        <v>518713</v>
      </c>
      <c r="C27" s="5" t="n">
        <v>557351</v>
      </c>
    </row>
    <row r="28">
      <c r="A28" s="4" t="inlineStr">
        <is>
          <t>Total consolidated operating revenues</t>
        </is>
      </c>
      <c r="B28" s="5" t="n">
        <v>523396</v>
      </c>
      <c r="C28" s="5" t="n">
        <v>562114</v>
      </c>
    </row>
    <row r="29">
      <c r="A29" s="4" t="inlineStr">
        <is>
          <t>Operating income</t>
        </is>
      </c>
      <c r="B29" s="5" t="n">
        <v>99012</v>
      </c>
      <c r="C29" s="5" t="n">
        <v>115210</v>
      </c>
    </row>
    <row r="30">
      <c r="A30" s="4" t="inlineStr">
        <is>
          <t>Operating segments | Local Media</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operating revenues</t>
        </is>
      </c>
      <c r="B32" s="5" t="n">
        <v>320706</v>
      </c>
      <c r="C32" s="5" t="n">
        <v>348073</v>
      </c>
    </row>
    <row r="33">
      <c r="A33" s="4" t="inlineStr">
        <is>
          <t>Total consolidated operating revenues</t>
        </is>
      </c>
      <c r="B33" s="5" t="n">
        <v>325389</v>
      </c>
      <c r="C33" s="5" t="n">
        <v>352836</v>
      </c>
    </row>
    <row r="34">
      <c r="A34" s="4" t="inlineStr">
        <is>
          <t>Operating segments | Scripps Network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operating revenues</t>
        </is>
      </c>
      <c r="B36" s="5" t="n">
        <v>198007</v>
      </c>
      <c r="C36" s="5" t="n">
        <v>209278</v>
      </c>
    </row>
    <row r="37">
      <c r="A37" s="4" t="inlineStr">
        <is>
          <t>Total consolidated operating revenues</t>
        </is>
      </c>
      <c r="B37" s="5" t="n">
        <v>198007</v>
      </c>
      <c r="C37" s="5" t="n">
        <v>209278</v>
      </c>
    </row>
    <row r="38">
      <c r="A38" s="4" t="inlineStr">
        <is>
          <t>Operating segments | Oth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operating revenues</t>
        </is>
      </c>
      <c r="B40" s="5" t="n">
        <v>5680</v>
      </c>
      <c r="C40" s="5" t="n">
        <v>4113</v>
      </c>
    </row>
    <row r="41">
      <c r="A41" s="4" t="inlineStr">
        <is>
          <t>Operating income</t>
        </is>
      </c>
      <c r="B41" s="5" t="n">
        <v>-6405</v>
      </c>
      <c r="C41" s="5" t="n">
        <v>-6397</v>
      </c>
    </row>
    <row r="42">
      <c r="A42" s="4" t="inlineStr">
        <is>
          <t>Intersegment elimination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Total operating revenues</t>
        </is>
      </c>
      <c r="B44" s="5" t="n">
        <v>-4683</v>
      </c>
      <c r="C44" s="5" t="n">
        <v>-4763</v>
      </c>
    </row>
    <row r="45">
      <c r="A45" s="4" t="inlineStr">
        <is>
          <t>Intersegment eliminations | Local Media</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Total operating revenues</t>
        </is>
      </c>
      <c r="B47" s="5" t="n">
        <v>-4683</v>
      </c>
      <c r="C47" s="5" t="n">
        <v>-4763</v>
      </c>
    </row>
    <row r="48">
      <c r="A48" s="4" t="inlineStr">
        <is>
          <t>Intersegment eliminations | Scripps Network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Total operating revenues</t>
        </is>
      </c>
      <c r="B50" s="5" t="n">
        <v>0</v>
      </c>
      <c r="C50" s="5" t="n">
        <v>0</v>
      </c>
    </row>
    <row r="51">
      <c r="A51" s="4" t="inlineStr">
        <is>
          <t>Shared services and corporate</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Shared services and corporate</t>
        </is>
      </c>
      <c r="B53" s="6" t="n">
        <v>-22606</v>
      </c>
      <c r="C53" s="6" t="n">
        <v>-2157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ther Segment Disclosur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depreciation</t>
        </is>
      </c>
      <c r="B4" s="6" t="n">
        <v>14904</v>
      </c>
      <c r="C4" s="6" t="n">
        <v>15120</v>
      </c>
    </row>
    <row r="5">
      <c r="A5" s="4" t="inlineStr">
        <is>
          <t>Total amortization of intangible assets</t>
        </is>
      </c>
      <c r="B5" s="5" t="n">
        <v>23556</v>
      </c>
      <c r="C5" s="5" t="n">
        <v>23568</v>
      </c>
    </row>
    <row r="6">
      <c r="A6" s="4" t="inlineStr">
        <is>
          <t>Total additions to property and equipment</t>
        </is>
      </c>
      <c r="B6" s="5" t="n">
        <v>1854</v>
      </c>
      <c r="C6" s="5" t="n">
        <v>17897</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depreciation</t>
        </is>
      </c>
      <c r="B9" s="5" t="n">
        <v>14496</v>
      </c>
      <c r="C9" s="5" t="n">
        <v>14858</v>
      </c>
    </row>
    <row r="10">
      <c r="A10" s="4" t="inlineStr">
        <is>
          <t>Total amortization of intangible assets</t>
        </is>
      </c>
      <c r="B10" s="5" t="n">
        <v>21527</v>
      </c>
      <c r="C10" s="5" t="n">
        <v>21922</v>
      </c>
    </row>
    <row r="11">
      <c r="A11" s="4" t="inlineStr">
        <is>
          <t>Total additions to property and equipment</t>
        </is>
      </c>
      <c r="B11" s="5" t="n">
        <v>1703</v>
      </c>
      <c r="C11" s="5" t="n">
        <v>17777</v>
      </c>
    </row>
    <row r="12">
      <c r="A12" s="4" t="inlineStr">
        <is>
          <t>Shared services and corporat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depreciation</t>
        </is>
      </c>
      <c r="B14" s="5" t="n">
        <v>362</v>
      </c>
      <c r="C14" s="5" t="n">
        <v>202</v>
      </c>
    </row>
    <row r="15">
      <c r="A15" s="4" t="inlineStr">
        <is>
          <t>Total amortization of intangible assets</t>
        </is>
      </c>
      <c r="B15" s="5" t="n">
        <v>1672</v>
      </c>
      <c r="C15" s="5" t="n">
        <v>1195</v>
      </c>
    </row>
    <row r="16">
      <c r="A16" s="4" t="inlineStr">
        <is>
          <t>Intersegment elimina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dditions to property and equipment</t>
        </is>
      </c>
      <c r="B18" s="5" t="n">
        <v>151</v>
      </c>
      <c r="C18" s="5" t="n">
        <v>2</v>
      </c>
    </row>
    <row r="19">
      <c r="A19" s="4" t="inlineStr">
        <is>
          <t>Local Media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depreciation</t>
        </is>
      </c>
      <c r="B21" s="5" t="n">
        <v>9608</v>
      </c>
      <c r="C21" s="5" t="n">
        <v>10033</v>
      </c>
    </row>
    <row r="22">
      <c r="A22" s="4" t="inlineStr">
        <is>
          <t>Total amortization of intangible assets</t>
        </is>
      </c>
      <c r="B22" s="5" t="n">
        <v>8550</v>
      </c>
      <c r="C22" s="5" t="n">
        <v>8945</v>
      </c>
    </row>
    <row r="23">
      <c r="A23" s="4" t="inlineStr">
        <is>
          <t>Total additions to property and equipment</t>
        </is>
      </c>
      <c r="B23" s="5" t="n">
        <v>1206</v>
      </c>
      <c r="C23" s="5" t="n">
        <v>15461</v>
      </c>
    </row>
    <row r="24">
      <c r="A24" s="4" t="inlineStr">
        <is>
          <t>Scripps Networks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depreciation</t>
        </is>
      </c>
      <c r="B26" s="5" t="n">
        <v>4888</v>
      </c>
      <c r="C26" s="5" t="n">
        <v>4825</v>
      </c>
    </row>
    <row r="27">
      <c r="A27" s="4" t="inlineStr">
        <is>
          <t>Total amortization of intangible assets</t>
        </is>
      </c>
      <c r="B27" s="5" t="n">
        <v>12977</v>
      </c>
      <c r="C27" s="5" t="n">
        <v>12977</v>
      </c>
    </row>
    <row r="28">
      <c r="A28" s="4" t="inlineStr">
        <is>
          <t>Total additions to property and equipment</t>
        </is>
      </c>
      <c r="B28" s="5" t="n">
        <v>497</v>
      </c>
      <c r="C28" s="5" t="n">
        <v>2316</v>
      </c>
    </row>
    <row r="29">
      <c r="A29" s="4" t="inlineStr">
        <is>
          <t>Other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depreciation</t>
        </is>
      </c>
      <c r="B31" s="5" t="n">
        <v>46</v>
      </c>
      <c r="C31" s="5" t="n">
        <v>60</v>
      </c>
    </row>
    <row r="32">
      <c r="A32" s="4" t="inlineStr">
        <is>
          <t>Total amortization of intangible assets</t>
        </is>
      </c>
      <c r="B32" s="5" t="n">
        <v>357</v>
      </c>
      <c r="C32" s="5" t="n">
        <v>451</v>
      </c>
    </row>
    <row r="33">
      <c r="A33" s="4" t="inlineStr">
        <is>
          <t>Total additions to property and equipment</t>
        </is>
      </c>
      <c r="B33" s="6" t="n">
        <v>0</v>
      </c>
      <c r="C33" s="6" t="n">
        <v>11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Generating Activiti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operating revenues</t>
        </is>
      </c>
      <c r="B4" s="6" t="n">
        <v>524393</v>
      </c>
      <c r="C4" s="6" t="n">
        <v>561464</v>
      </c>
    </row>
    <row r="5">
      <c r="A5" s="4" t="inlineStr">
        <is>
          <t>Core advertis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s</t>
        </is>
      </c>
      <c r="B7" s="5" t="n">
        <v>322588</v>
      </c>
      <c r="C7" s="5" t="n">
        <v>333790</v>
      </c>
    </row>
    <row r="8">
      <c r="A8" s="4" t="inlineStr">
        <is>
          <t>Politic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perating revenues</t>
        </is>
      </c>
      <c r="B10" s="5" t="n">
        <v>3262</v>
      </c>
      <c r="C10" s="5" t="n">
        <v>15968</v>
      </c>
    </row>
    <row r="11">
      <c r="A11" s="4" t="inlineStr">
        <is>
          <t>Distribu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operating revenues</t>
        </is>
      </c>
      <c r="B13" s="5" t="n">
        <v>188924</v>
      </c>
      <c r="C13" s="5" t="n">
        <v>202560</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operating revenues</t>
        </is>
      </c>
      <c r="B16" s="6" t="n">
        <v>9619</v>
      </c>
      <c r="C16" s="6" t="n">
        <v>914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Assets by Segment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5116189</v>
      </c>
      <c r="C3" s="6" t="n">
        <v>5198575</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4985366</v>
      </c>
      <c r="C6" s="5" t="n">
        <v>5077935</v>
      </c>
    </row>
    <row r="7">
      <c r="A7" s="4" t="inlineStr">
        <is>
          <t>Operating segments | Local Med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291399</v>
      </c>
      <c r="C9" s="5" t="n">
        <v>2323964</v>
      </c>
    </row>
    <row r="10">
      <c r="A10" s="4" t="inlineStr">
        <is>
          <t>Operating segments | Scripps Network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2693967</v>
      </c>
      <c r="C12" s="5" t="n">
        <v>2753971</v>
      </c>
    </row>
    <row r="13">
      <c r="A13" s="4" t="inlineStr">
        <is>
          <t>Operating segments |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38705</v>
      </c>
      <c r="C15" s="5" t="n">
        <v>34800</v>
      </c>
    </row>
    <row r="16">
      <c r="A16" s="4" t="inlineStr">
        <is>
          <t>Intersegment elimina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92118</v>
      </c>
      <c r="C18" s="6" t="n">
        <v>858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50" customWidth="1" min="3" max="3"/>
  </cols>
  <sheetData>
    <row r="1">
      <c r="A1" s="1" t="inlineStr">
        <is>
          <t>Capital Stock (Details) $ / shares in Units, shares in Thousands, $ in Millions</t>
        </is>
      </c>
      <c r="B1" s="2" t="inlineStr">
        <is>
          <t>Jan. 07, 2021 $ / shares shares</t>
        </is>
      </c>
      <c r="C1" s="2" t="inlineStr">
        <is>
          <t>Mar. 31, 2025 USD ($) director classOfCommonShare</t>
        </is>
      </c>
    </row>
    <row r="2">
      <c r="A2" s="3" t="inlineStr">
        <is>
          <t>Class of Stock [Line Items]</t>
        </is>
      </c>
      <c r="B2" s="4" t="inlineStr">
        <is>
          <t xml:space="preserve"> </t>
        </is>
      </c>
      <c r="C2" s="4" t="inlineStr">
        <is>
          <t xml:space="preserve"> </t>
        </is>
      </c>
    </row>
    <row r="3">
      <c r="A3" s="4" t="inlineStr">
        <is>
          <t>Classes of common shares | classOfCommonShare</t>
        </is>
      </c>
      <c r="B3" s="4" t="inlineStr">
        <is>
          <t xml:space="preserve"> </t>
        </is>
      </c>
      <c r="C3" s="5" t="n">
        <v>2</v>
      </c>
    </row>
    <row r="4">
      <c r="A4" s="4" t="inlineStr">
        <is>
          <t>Minimum number of directors up for election to entitle shareholders to vote | director</t>
        </is>
      </c>
      <c r="B4" s="4" t="inlineStr">
        <is>
          <t xml:space="preserve"> </t>
        </is>
      </c>
      <c r="C4" s="5" t="n">
        <v>3</v>
      </c>
    </row>
    <row r="5">
      <c r="A5" s="4" t="inlineStr">
        <is>
          <t>Percentage of directors up for election if more than minimum number</t>
        </is>
      </c>
      <c r="B5" s="4" t="inlineStr">
        <is>
          <t xml:space="preserve"> </t>
        </is>
      </c>
      <c r="C5" s="11" t="n">
        <v>0.3333</v>
      </c>
    </row>
    <row r="6">
      <c r="A6" s="4" t="inlineStr">
        <is>
          <t>Undeclared cumulative dividends | $</t>
        </is>
      </c>
      <c r="B6" s="4" t="inlineStr">
        <is>
          <t xml:space="preserve"> </t>
        </is>
      </c>
      <c r="C6" s="9" t="n">
        <v>70.59999999999999</v>
      </c>
    </row>
    <row r="7">
      <c r="A7" s="4" t="inlineStr">
        <is>
          <t>Redemption value of preferred stock | $</t>
        </is>
      </c>
      <c r="B7" s="4" t="inlineStr">
        <is>
          <t xml:space="preserve"> </t>
        </is>
      </c>
      <c r="C7" s="6" t="n">
        <v>703</v>
      </c>
    </row>
    <row r="8">
      <c r="A8" s="4" t="inlineStr">
        <is>
          <t>Preferred stock | Berkshire Hathaway | ION Media</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hares issued (in shares) | shares</t>
        </is>
      </c>
      <c r="B10" s="5" t="n">
        <v>6</v>
      </c>
      <c r="C10" s="4" t="inlineStr">
        <is>
          <t xml:space="preserve"> </t>
        </is>
      </c>
    </row>
    <row r="11">
      <c r="A11" s="4" t="inlineStr">
        <is>
          <t>Face value of preferred shares (in dollars per share) | $ / shares</t>
        </is>
      </c>
      <c r="B11" s="6" t="n">
        <v>100000</v>
      </c>
      <c r="C11" s="4" t="inlineStr">
        <is>
          <t xml:space="preserve"> </t>
        </is>
      </c>
    </row>
    <row r="12">
      <c r="A12" s="4" t="inlineStr">
        <is>
          <t>Preferred shares redemption price, as a percent</t>
        </is>
      </c>
      <c r="B12" s="8" t="n">
        <v>1.05</v>
      </c>
      <c r="C12" s="4" t="inlineStr">
        <is>
          <t xml:space="preserve"> </t>
        </is>
      </c>
    </row>
    <row r="13">
      <c r="A13" s="4" t="inlineStr">
        <is>
          <t>Preferred stock dividend rate if dividends not paid in cash</t>
        </is>
      </c>
      <c r="B13" s="8" t="n">
        <v>0.09</v>
      </c>
      <c r="C13" s="4" t="inlineStr">
        <is>
          <t xml:space="preserve"> </t>
        </is>
      </c>
    </row>
    <row r="14">
      <c r="A14" s="4" t="inlineStr">
        <is>
          <t>Common stock, Class A | Berkshire Hathaway</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Number of shares purchasable by warrant (up to) (in shares) | shares</t>
        </is>
      </c>
      <c r="B16" s="5" t="n">
        <v>23100</v>
      </c>
      <c r="C16" s="4" t="inlineStr">
        <is>
          <t xml:space="preserve"> </t>
        </is>
      </c>
    </row>
    <row r="17">
      <c r="A17" s="4" t="inlineStr">
        <is>
          <t>Exercise right of warrants (in dollars per share) | $ / shares</t>
        </is>
      </c>
      <c r="B17" s="6" t="n">
        <v>13</v>
      </c>
      <c r="C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Tax on changes in defined benefit pension plans</t>
        </is>
      </c>
      <c r="B4" s="6" t="n">
        <v>12</v>
      </c>
      <c r="C4" s="6" t="n">
        <v>1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5</t>
        </is>
      </c>
      <c r="C2" s="2" t="inlineStr">
        <is>
          <t>Mar. 31, 2024</t>
        </is>
      </c>
    </row>
    <row r="3">
      <c r="A3" s="3" t="inlineStr">
        <is>
          <t>Accumulated Other Comprehensive Loss [Roll Forward]</t>
        </is>
      </c>
      <c r="B3" s="4" t="inlineStr">
        <is>
          <t xml:space="preserve"> </t>
        </is>
      </c>
      <c r="C3" s="4" t="inlineStr">
        <is>
          <t xml:space="preserve"> </t>
        </is>
      </c>
    </row>
    <row r="4">
      <c r="A4" s="4" t="inlineStr">
        <is>
          <t>Equity, beginning balance</t>
        </is>
      </c>
      <c r="B4" s="6" t="n">
        <v>1318014</v>
      </c>
      <c r="C4" s="6" t="n">
        <v>1156183</v>
      </c>
    </row>
    <row r="5">
      <c r="A5" s="4" t="inlineStr">
        <is>
          <t>Other comprehensive income (loss) before reclassifications</t>
        </is>
      </c>
      <c r="B5" s="5" t="n">
        <v>0</v>
      </c>
      <c r="C5" s="5" t="n">
        <v>0</v>
      </c>
    </row>
    <row r="6">
      <c r="A6" s="4" t="inlineStr">
        <is>
          <t>Amounts reclassified from AOCI, net of tax</t>
        </is>
      </c>
      <c r="B6" s="5" t="n">
        <v>36</v>
      </c>
      <c r="C6" s="5" t="n">
        <v>34</v>
      </c>
    </row>
    <row r="7">
      <c r="A7" s="4" t="inlineStr">
        <is>
          <t>Net current-period other comprehensive income (loss)</t>
        </is>
      </c>
      <c r="B7" s="5" t="n">
        <v>36</v>
      </c>
      <c r="C7" s="5" t="n">
        <v>34</v>
      </c>
    </row>
    <row r="8">
      <c r="A8" s="4" t="inlineStr">
        <is>
          <t>Equity, ending balance</t>
        </is>
      </c>
      <c r="B8" s="5" t="n">
        <v>1319723</v>
      </c>
      <c r="C8" s="5" t="n">
        <v>1161962</v>
      </c>
    </row>
    <row r="9">
      <c r="A9" s="4" t="inlineStr">
        <is>
          <t>Defined Benefit Pension Items</t>
        </is>
      </c>
      <c r="B9" s="4" t="inlineStr">
        <is>
          <t xml:space="preserve"> </t>
        </is>
      </c>
      <c r="C9" s="4" t="inlineStr">
        <is>
          <t xml:space="preserve"> </t>
        </is>
      </c>
    </row>
    <row r="10">
      <c r="A10" s="3" t="inlineStr">
        <is>
          <t>Accumulated Other Comprehensive Loss [Roll Forward]</t>
        </is>
      </c>
      <c r="B10" s="4" t="inlineStr">
        <is>
          <t xml:space="preserve"> </t>
        </is>
      </c>
      <c r="C10" s="4" t="inlineStr">
        <is>
          <t xml:space="preserve"> </t>
        </is>
      </c>
    </row>
    <row r="11">
      <c r="A11" s="4" t="inlineStr">
        <is>
          <t>Equity, beginning balance</t>
        </is>
      </c>
      <c r="B11" s="5" t="n">
        <v>-74957</v>
      </c>
      <c r="C11" s="5" t="n">
        <v>-75247</v>
      </c>
    </row>
    <row r="12">
      <c r="A12" s="4" t="inlineStr">
        <is>
          <t>Other comprehensive income (loss) before reclassifications</t>
        </is>
      </c>
      <c r="B12" s="5" t="n">
        <v>0</v>
      </c>
      <c r="C12" s="5" t="n">
        <v>0</v>
      </c>
    </row>
    <row r="13">
      <c r="A13" s="4" t="inlineStr">
        <is>
          <t>Amounts reclassified from AOCI, net of tax</t>
        </is>
      </c>
      <c r="B13" s="5" t="n">
        <v>25</v>
      </c>
      <c r="C13" s="5" t="n">
        <v>29</v>
      </c>
    </row>
    <row r="14">
      <c r="A14" s="4" t="inlineStr">
        <is>
          <t>Net current-period other comprehensive income (loss)</t>
        </is>
      </c>
      <c r="B14" s="5" t="n">
        <v>25</v>
      </c>
      <c r="C14" s="5" t="n">
        <v>29</v>
      </c>
    </row>
    <row r="15">
      <c r="A15" s="4" t="inlineStr">
        <is>
          <t>Equity, ending balance</t>
        </is>
      </c>
      <c r="B15" s="5" t="n">
        <v>-74932</v>
      </c>
      <c r="C15" s="5" t="n">
        <v>-75218</v>
      </c>
    </row>
    <row r="16">
      <c r="A16" s="4" t="inlineStr">
        <is>
          <t>Tax on amount reclassified from AOCI</t>
        </is>
      </c>
      <c r="B16" s="5" t="n">
        <v>12</v>
      </c>
      <c r="C16" s="5" t="n">
        <v>11</v>
      </c>
    </row>
    <row r="17">
      <c r="A17" s="4" t="inlineStr">
        <is>
          <t>Other</t>
        </is>
      </c>
      <c r="B17" s="4" t="inlineStr">
        <is>
          <t xml:space="preserve"> </t>
        </is>
      </c>
      <c r="C17" s="4" t="inlineStr">
        <is>
          <t xml:space="preserve"> </t>
        </is>
      </c>
    </row>
    <row r="18">
      <c r="A18" s="3" t="inlineStr">
        <is>
          <t>Accumulated Other Comprehensive Loss [Roll Forward]</t>
        </is>
      </c>
      <c r="B18" s="4" t="inlineStr">
        <is>
          <t xml:space="preserve"> </t>
        </is>
      </c>
      <c r="C18" s="4" t="inlineStr">
        <is>
          <t xml:space="preserve"> </t>
        </is>
      </c>
    </row>
    <row r="19">
      <c r="A19" s="4" t="inlineStr">
        <is>
          <t>Equity, beginning balance</t>
        </is>
      </c>
      <c r="B19" s="5" t="n">
        <v>-349</v>
      </c>
      <c r="C19" s="5" t="n">
        <v>-263</v>
      </c>
    </row>
    <row r="20">
      <c r="A20" s="4" t="inlineStr">
        <is>
          <t>Other comprehensive income (loss) before reclassifications</t>
        </is>
      </c>
      <c r="B20" s="5" t="n">
        <v>0</v>
      </c>
      <c r="C20" s="5" t="n">
        <v>0</v>
      </c>
    </row>
    <row r="21">
      <c r="A21" s="4" t="inlineStr">
        <is>
          <t>Amounts reclassified from AOCI, net of tax</t>
        </is>
      </c>
      <c r="B21" s="5" t="n">
        <v>11</v>
      </c>
      <c r="C21" s="5" t="n">
        <v>5</v>
      </c>
    </row>
    <row r="22">
      <c r="A22" s="4" t="inlineStr">
        <is>
          <t>Net current-period other comprehensive income (loss)</t>
        </is>
      </c>
      <c r="B22" s="5" t="n">
        <v>11</v>
      </c>
      <c r="C22" s="5" t="n">
        <v>5</v>
      </c>
    </row>
    <row r="23">
      <c r="A23" s="4" t="inlineStr">
        <is>
          <t>Equity, ending balance</t>
        </is>
      </c>
      <c r="B23" s="5" t="n">
        <v>-338</v>
      </c>
      <c r="C23" s="5" t="n">
        <v>-258</v>
      </c>
    </row>
    <row r="24">
      <c r="A24" s="4" t="inlineStr">
        <is>
          <t>Total</t>
        </is>
      </c>
      <c r="B24" s="4" t="inlineStr">
        <is>
          <t xml:space="preserve"> </t>
        </is>
      </c>
      <c r="C24" s="4" t="inlineStr">
        <is>
          <t xml:space="preserve"> </t>
        </is>
      </c>
    </row>
    <row r="25">
      <c r="A25" s="3" t="inlineStr">
        <is>
          <t>Accumulated Other Comprehensive Loss [Roll Forward]</t>
        </is>
      </c>
      <c r="B25" s="4" t="inlineStr">
        <is>
          <t xml:space="preserve"> </t>
        </is>
      </c>
      <c r="C25" s="4" t="inlineStr">
        <is>
          <t xml:space="preserve"> </t>
        </is>
      </c>
    </row>
    <row r="26">
      <c r="A26" s="4" t="inlineStr">
        <is>
          <t>Equity, beginning balance</t>
        </is>
      </c>
      <c r="B26" s="5" t="n">
        <v>-75306</v>
      </c>
      <c r="C26" s="5" t="n">
        <v>-75510</v>
      </c>
    </row>
    <row r="27">
      <c r="A27" s="4" t="inlineStr">
        <is>
          <t>Equity, ending balance</t>
        </is>
      </c>
      <c r="B27" s="6" t="n">
        <v>-75270</v>
      </c>
      <c r="C27" s="6" t="n">
        <v>-7547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455</v>
      </c>
      <c r="C4" s="6" t="n">
        <v>1626</v>
      </c>
    </row>
    <row r="5">
      <c r="A5" s="3" t="inlineStr">
        <is>
          <t>Adjustments to reconcile net income (loss) to net cash flows from operating activities:</t>
        </is>
      </c>
      <c r="B5" s="4" t="inlineStr">
        <is>
          <t xml:space="preserve"> </t>
        </is>
      </c>
      <c r="C5" s="4" t="inlineStr">
        <is>
          <t xml:space="preserve"> </t>
        </is>
      </c>
    </row>
    <row r="6">
      <c r="A6" s="4" t="inlineStr">
        <is>
          <t>Depreciation and amortization</t>
        </is>
      </c>
      <c r="B6" s="5" t="n">
        <v>38460</v>
      </c>
      <c r="C6" s="5" t="n">
        <v>38688</v>
      </c>
    </row>
    <row r="7">
      <c r="A7" s="4" t="inlineStr">
        <is>
          <t>Losses (gains), net on disposal of property and equipment</t>
        </is>
      </c>
      <c r="B7" s="5" t="n">
        <v>-78</v>
      </c>
      <c r="C7" s="5" t="n">
        <v>147</v>
      </c>
    </row>
    <row r="8">
      <c r="A8" s="4" t="inlineStr">
        <is>
          <t>Programming assets and liabilities</t>
        </is>
      </c>
      <c r="B8" s="5" t="n">
        <v>-13506</v>
      </c>
      <c r="C8" s="5" t="n">
        <v>-5227</v>
      </c>
    </row>
    <row r="9">
      <c r="A9" s="4" t="inlineStr">
        <is>
          <t>Restructuring impairment charges</t>
        </is>
      </c>
      <c r="B9" s="5" t="n">
        <v>1397</v>
      </c>
      <c r="C9" s="5" t="n">
        <v>0</v>
      </c>
    </row>
    <row r="10">
      <c r="A10" s="4" t="inlineStr">
        <is>
          <t>Losses (gains) on sale of investments</t>
        </is>
      </c>
      <c r="B10" s="5" t="n">
        <v>-42</v>
      </c>
      <c r="C10" s="5" t="n">
        <v>-18018</v>
      </c>
    </row>
    <row r="11">
      <c r="A11" s="4" t="inlineStr">
        <is>
          <t>Deferred income taxes</t>
        </is>
      </c>
      <c r="B11" s="5" t="n">
        <v>-9009</v>
      </c>
      <c r="C11" s="5" t="n">
        <v>2577</v>
      </c>
    </row>
    <row r="12">
      <c r="A12" s="4" t="inlineStr">
        <is>
          <t>Stock and deferred compensation plans</t>
        </is>
      </c>
      <c r="B12" s="5" t="n">
        <v>6705</v>
      </c>
      <c r="C12" s="5" t="n">
        <v>7502</v>
      </c>
    </row>
    <row r="13">
      <c r="A13" s="4" t="inlineStr">
        <is>
          <t>Pension contributions, net of income/expense</t>
        </is>
      </c>
      <c r="B13" s="5" t="n">
        <v>32</v>
      </c>
      <c r="C13" s="5" t="n">
        <v>-503</v>
      </c>
    </row>
    <row r="14">
      <c r="A14" s="4" t="inlineStr">
        <is>
          <t>Other changes in certain working capital accounts, net</t>
        </is>
      </c>
      <c r="B14" s="5" t="n">
        <v>-28185</v>
      </c>
      <c r="C14" s="5" t="n">
        <v>15226</v>
      </c>
    </row>
    <row r="15">
      <c r="A15" s="4" t="inlineStr">
        <is>
          <t>Miscellaneous, net</t>
        </is>
      </c>
      <c r="B15" s="5" t="n">
        <v>4372</v>
      </c>
      <c r="C15" s="5" t="n">
        <v>3418</v>
      </c>
    </row>
    <row r="16">
      <c r="A16" s="4" t="inlineStr">
        <is>
          <t>Net cash provided by (used in) operating activities</t>
        </is>
      </c>
      <c r="B16" s="5" t="n">
        <v>-3309</v>
      </c>
      <c r="C16" s="5" t="n">
        <v>45436</v>
      </c>
    </row>
    <row r="17">
      <c r="A17" s="3" t="inlineStr">
        <is>
          <t>Cash Flows from Investing Activities:</t>
        </is>
      </c>
      <c r="B17" s="4" t="inlineStr">
        <is>
          <t xml:space="preserve"> </t>
        </is>
      </c>
      <c r="C17" s="4" t="inlineStr">
        <is>
          <t xml:space="preserve"> </t>
        </is>
      </c>
    </row>
    <row r="18">
      <c r="A18" s="4" t="inlineStr">
        <is>
          <t>Additions to property and equipment</t>
        </is>
      </c>
      <c r="B18" s="5" t="n">
        <v>-5055</v>
      </c>
      <c r="C18" s="5" t="n">
        <v>-22145</v>
      </c>
    </row>
    <row r="19">
      <c r="A19" s="4" t="inlineStr">
        <is>
          <t>Purchase of investments</t>
        </is>
      </c>
      <c r="B19" s="5" t="n">
        <v>-6805</v>
      </c>
      <c r="C19" s="5" t="n">
        <v>-1055</v>
      </c>
    </row>
    <row r="20">
      <c r="A20" s="4" t="inlineStr">
        <is>
          <t>Proceeds from sale of property and equipment</t>
        </is>
      </c>
      <c r="B20" s="5" t="n">
        <v>1928</v>
      </c>
      <c r="C20" s="5" t="n">
        <v>7</v>
      </c>
    </row>
    <row r="21">
      <c r="A21" s="4" t="inlineStr">
        <is>
          <t>Proceeds from sale of investments</t>
        </is>
      </c>
      <c r="B21" s="5" t="n">
        <v>42</v>
      </c>
      <c r="C21" s="5" t="n">
        <v>18108</v>
      </c>
    </row>
    <row r="22">
      <c r="A22" s="4" t="inlineStr">
        <is>
          <t>Net cash used in investing activities</t>
        </is>
      </c>
      <c r="B22" s="5" t="n">
        <v>-9890</v>
      </c>
      <c r="C22" s="5" t="n">
        <v>-5085</v>
      </c>
    </row>
    <row r="23">
      <c r="A23" s="3" t="inlineStr">
        <is>
          <t>Cash Flows from Financing Activities:</t>
        </is>
      </c>
      <c r="B23" s="4" t="inlineStr">
        <is>
          <t xml:space="preserve"> </t>
        </is>
      </c>
      <c r="C23" s="4" t="inlineStr">
        <is>
          <t xml:space="preserve"> </t>
        </is>
      </c>
    </row>
    <row r="24">
      <c r="A24" s="4" t="inlineStr">
        <is>
          <t>Net borrowings (payments) under revolving credit facility</t>
        </is>
      </c>
      <c r="B24" s="5" t="n">
        <v>25000</v>
      </c>
      <c r="C24" s="5" t="n">
        <v>-40000</v>
      </c>
    </row>
    <row r="25">
      <c r="A25" s="4" t="inlineStr">
        <is>
          <t>Payments on long-term debt</t>
        </is>
      </c>
      <c r="B25" s="5" t="n">
        <v>-3903</v>
      </c>
      <c r="C25" s="5" t="n">
        <v>-3903</v>
      </c>
    </row>
    <row r="26">
      <c r="A26" s="4" t="inlineStr">
        <is>
          <t>Payments on financing costs</t>
        </is>
      </c>
      <c r="B26" s="5" t="n">
        <v>-5755</v>
      </c>
      <c r="C26" s="5" t="n">
        <v>0</v>
      </c>
    </row>
    <row r="27">
      <c r="A27" s="4" t="inlineStr">
        <is>
          <t>Tax payments related to shares withheld for vested stock and RSUs</t>
        </is>
      </c>
      <c r="B27" s="5" t="n">
        <v>-810</v>
      </c>
      <c r="C27" s="5" t="n">
        <v>-1001</v>
      </c>
    </row>
    <row r="28">
      <c r="A28" s="4" t="inlineStr">
        <is>
          <t>Miscellaneous, net</t>
        </is>
      </c>
      <c r="B28" s="5" t="n">
        <v>-1226</v>
      </c>
      <c r="C28" s="5" t="n">
        <v>-537</v>
      </c>
    </row>
    <row r="29">
      <c r="A29" s="4" t="inlineStr">
        <is>
          <t>Net cash provided by (used in) financing activities</t>
        </is>
      </c>
      <c r="B29" s="5" t="n">
        <v>13306</v>
      </c>
      <c r="C29" s="5" t="n">
        <v>-45441</v>
      </c>
    </row>
    <row r="30">
      <c r="A30" s="4" t="inlineStr">
        <is>
          <t>Increase (decrease) in cash and cash equivalents</t>
        </is>
      </c>
      <c r="B30" s="5" t="n">
        <v>107</v>
      </c>
      <c r="C30" s="5" t="n">
        <v>-5090</v>
      </c>
    </row>
    <row r="31">
      <c r="A31" s="3" t="inlineStr">
        <is>
          <t>Cash and cash equivalents:</t>
        </is>
      </c>
      <c r="B31" s="4" t="inlineStr">
        <is>
          <t xml:space="preserve"> </t>
        </is>
      </c>
      <c r="C31" s="4" t="inlineStr">
        <is>
          <t xml:space="preserve"> </t>
        </is>
      </c>
    </row>
    <row r="32">
      <c r="A32" s="4" t="inlineStr">
        <is>
          <t>Beginning of year</t>
        </is>
      </c>
      <c r="B32" s="5" t="n">
        <v>23852</v>
      </c>
      <c r="C32" s="5" t="n">
        <v>35319</v>
      </c>
    </row>
    <row r="33">
      <c r="A33" s="4" t="inlineStr">
        <is>
          <t>End of period</t>
        </is>
      </c>
      <c r="B33" s="5" t="n">
        <v>23959</v>
      </c>
      <c r="C33" s="5" t="n">
        <v>30229</v>
      </c>
    </row>
    <row r="34">
      <c r="A34" s="3" t="inlineStr">
        <is>
          <t>Supplemental Cash Flow Disclosures</t>
        </is>
      </c>
      <c r="B34" s="4" t="inlineStr">
        <is>
          <t xml:space="preserve"> </t>
        </is>
      </c>
      <c r="C34" s="4" t="inlineStr">
        <is>
          <t xml:space="preserve"> </t>
        </is>
      </c>
    </row>
    <row r="35">
      <c r="A35" s="4" t="inlineStr">
        <is>
          <t>Interest paid</t>
        </is>
      </c>
      <c r="B35" s="5" t="n">
        <v>57867</v>
      </c>
      <c r="C35" s="5" t="n">
        <v>67347</v>
      </c>
    </row>
    <row r="36">
      <c r="A36" s="4" t="inlineStr">
        <is>
          <t>Income taxes paid (refunded)</t>
        </is>
      </c>
      <c r="B36" s="5" t="n">
        <v>-185</v>
      </c>
      <c r="C36" s="5" t="n">
        <v>182</v>
      </c>
    </row>
    <row r="37">
      <c r="A37" s="3" t="inlineStr">
        <is>
          <t>Non-cash investing information</t>
        </is>
      </c>
      <c r="B37" s="4" t="inlineStr">
        <is>
          <t xml:space="preserve"> </t>
        </is>
      </c>
      <c r="C37" s="4" t="inlineStr">
        <is>
          <t xml:space="preserve"> </t>
        </is>
      </c>
    </row>
    <row r="38">
      <c r="A38" s="4" t="inlineStr">
        <is>
          <t>Accrued capital expenditures</t>
        </is>
      </c>
      <c r="B38" s="6" t="n">
        <v>2150</v>
      </c>
      <c r="C38" s="6" t="n">
        <v>88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40" customWidth="1" min="7" max="7"/>
    <col width="55" customWidth="1" min="8" max="8"/>
  </cols>
  <sheetData>
    <row r="1">
      <c r="A1" s="1" t="inlineStr">
        <is>
          <t>Condensed Consolidated Statements of Equity (Unaudited) - USD ($) $ in Thousands</t>
        </is>
      </c>
      <c r="C1" s="2" t="inlineStr">
        <is>
          <t>Total</t>
        </is>
      </c>
      <c r="D1" s="2" t="inlineStr">
        <is>
          <t>Preferred Stock</t>
        </is>
      </c>
      <c r="E1" s="2" t="inlineStr">
        <is>
          <t>Common Stock</t>
        </is>
      </c>
      <c r="F1" s="2" t="inlineStr">
        <is>
          <t>Additional Paid-in Capital</t>
        </is>
      </c>
      <c r="G1" s="2" t="inlineStr">
        <is>
          <t>Retained Earnings (Accumulated Deficit)</t>
        </is>
      </c>
      <c r="H1" s="2" t="inlineStr">
        <is>
          <t>Accumulated Other Comprehensive Income (Loss) ("AOCI")</t>
        </is>
      </c>
    </row>
    <row r="2">
      <c r="A2" s="4" t="inlineStr">
        <is>
          <t>Equity, beginning balance at Dec. 31, 2023</t>
        </is>
      </c>
      <c r="C2" s="6" t="n">
        <v>1156183</v>
      </c>
      <c r="D2" s="6" t="n">
        <v>414549</v>
      </c>
      <c r="E2" s="6" t="n">
        <v>848</v>
      </c>
      <c r="F2" s="6" t="n">
        <v>1438518</v>
      </c>
      <c r="G2" s="6" t="n">
        <v>-622222</v>
      </c>
      <c r="H2" s="6" t="n">
        <v>-75510</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rehensive income (loss)</t>
        </is>
      </c>
      <c r="C4" s="5" t="n">
        <v>1660</v>
      </c>
      <c r="D4" s="4" t="inlineStr">
        <is>
          <t xml:space="preserve"> </t>
        </is>
      </c>
      <c r="E4" s="4" t="inlineStr">
        <is>
          <t xml:space="preserve"> </t>
        </is>
      </c>
      <c r="F4" s="4" t="inlineStr">
        <is>
          <t xml:space="preserve"> </t>
        </is>
      </c>
      <c r="G4" s="5" t="n">
        <v>1626</v>
      </c>
      <c r="H4" s="5" t="n">
        <v>34</v>
      </c>
    </row>
    <row r="5">
      <c r="A5" s="4" t="inlineStr">
        <is>
          <t>Preferred stock dividends</t>
        </is>
      </c>
      <c r="C5" s="5" t="n">
        <v>0</v>
      </c>
      <c r="D5" s="5" t="n">
        <v>576</v>
      </c>
      <c r="E5" s="4" t="inlineStr">
        <is>
          <t xml:space="preserve"> </t>
        </is>
      </c>
      <c r="F5" s="5" t="n">
        <v>-576</v>
      </c>
      <c r="G5" s="4" t="inlineStr">
        <is>
          <t xml:space="preserve"> </t>
        </is>
      </c>
      <c r="H5" s="4" t="inlineStr">
        <is>
          <t xml:space="preserve"> </t>
        </is>
      </c>
    </row>
    <row r="6">
      <c r="A6" s="4" t="inlineStr">
        <is>
          <t>Compensation plans: net shares issued</t>
        </is>
      </c>
      <c r="B6" s="4" t="inlineStr">
        <is>
          <t>[1]</t>
        </is>
      </c>
      <c r="C6" s="5" t="n">
        <v>4119</v>
      </c>
      <c r="D6" s="4" t="inlineStr">
        <is>
          <t xml:space="preserve"> </t>
        </is>
      </c>
      <c r="E6" s="5" t="n">
        <v>6</v>
      </c>
      <c r="F6" s="5" t="n">
        <v>4113</v>
      </c>
      <c r="G6" s="4" t="inlineStr">
        <is>
          <t xml:space="preserve"> </t>
        </is>
      </c>
      <c r="H6" s="4" t="inlineStr">
        <is>
          <t xml:space="preserve"> </t>
        </is>
      </c>
    </row>
    <row r="7">
      <c r="A7" s="4" t="inlineStr">
        <is>
          <t>Equity, ending balance at Mar. 31, 2024</t>
        </is>
      </c>
      <c r="C7" s="5" t="n">
        <v>1161962</v>
      </c>
      <c r="D7" s="5" t="n">
        <v>415125</v>
      </c>
      <c r="E7" s="5" t="n">
        <v>854</v>
      </c>
      <c r="F7" s="5" t="n">
        <v>1442055</v>
      </c>
      <c r="G7" s="5" t="n">
        <v>-620596</v>
      </c>
      <c r="H7" s="5" t="n">
        <v>-75476</v>
      </c>
    </row>
    <row r="8">
      <c r="A8" s="4" t="inlineStr">
        <is>
          <t>Equity, beginning balance at Dec. 31, 2024</t>
        </is>
      </c>
      <c r="C8" s="5" t="n">
        <v>1318014</v>
      </c>
      <c r="D8" s="5" t="n">
        <v>416854</v>
      </c>
      <c r="E8" s="5" t="n">
        <v>866</v>
      </c>
      <c r="F8" s="5" t="n">
        <v>1451604</v>
      </c>
      <c r="G8" s="5" t="n">
        <v>-476004</v>
      </c>
      <c r="H8" s="5" t="n">
        <v>-75306</v>
      </c>
    </row>
    <row r="9">
      <c r="A9" s="3" t="inlineStr">
        <is>
          <t>Increase (Decrease) in Stockholders' Equity [Roll Forwar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prehensive income (loss)</t>
        </is>
      </c>
      <c r="C10" s="5" t="n">
        <v>-3419</v>
      </c>
      <c r="D10" s="4" t="inlineStr">
        <is>
          <t xml:space="preserve"> </t>
        </is>
      </c>
      <c r="E10" s="4" t="inlineStr">
        <is>
          <t xml:space="preserve"> </t>
        </is>
      </c>
      <c r="F10" s="4" t="inlineStr">
        <is>
          <t xml:space="preserve"> </t>
        </is>
      </c>
      <c r="G10" s="5" t="n">
        <v>-3455</v>
      </c>
      <c r="H10" s="5" t="n">
        <v>36</v>
      </c>
    </row>
    <row r="11">
      <c r="A11" s="4" t="inlineStr">
        <is>
          <t>Preferred stock dividends</t>
        </is>
      </c>
      <c r="C11" s="5" t="n">
        <v>0</v>
      </c>
      <c r="D11" s="5" t="n">
        <v>576</v>
      </c>
      <c r="E11" s="4" t="inlineStr">
        <is>
          <t xml:space="preserve"> </t>
        </is>
      </c>
      <c r="F11" s="5" t="n">
        <v>-576</v>
      </c>
      <c r="G11" s="4" t="inlineStr">
        <is>
          <t xml:space="preserve"> </t>
        </is>
      </c>
      <c r="H11" s="4" t="inlineStr">
        <is>
          <t xml:space="preserve"> </t>
        </is>
      </c>
    </row>
    <row r="12">
      <c r="A12" s="4" t="inlineStr">
        <is>
          <t>Compensation plans: net shares issued</t>
        </is>
      </c>
      <c r="B12" s="4" t="inlineStr">
        <is>
          <t>[2]</t>
        </is>
      </c>
      <c r="C12" s="5" t="n">
        <v>5128</v>
      </c>
      <c r="D12" s="4" t="inlineStr">
        <is>
          <t xml:space="preserve"> </t>
        </is>
      </c>
      <c r="E12" s="5" t="n">
        <v>11</v>
      </c>
      <c r="F12" s="5" t="n">
        <v>5117</v>
      </c>
      <c r="G12" s="4" t="inlineStr">
        <is>
          <t xml:space="preserve"> </t>
        </is>
      </c>
      <c r="H12" s="4" t="inlineStr">
        <is>
          <t xml:space="preserve"> </t>
        </is>
      </c>
    </row>
    <row r="13">
      <c r="A13" s="4" t="inlineStr">
        <is>
          <t>Equity, ending balance at Mar. 31, 2025</t>
        </is>
      </c>
      <c r="C13" s="6" t="n">
        <v>1319723</v>
      </c>
      <c r="D13" s="6" t="n">
        <v>417430</v>
      </c>
      <c r="E13" s="6" t="n">
        <v>877</v>
      </c>
      <c r="F13" s="6" t="n">
        <v>1456145</v>
      </c>
      <c r="G13" s="6" t="n">
        <v>-479459</v>
      </c>
      <c r="H13" s="6" t="n">
        <v>-75270</v>
      </c>
    </row>
    <row r="14"/>
    <row r="15">
      <c r="A15" s="4" t="inlineStr">
        <is>
          <t>[1]Net of tax payments related to shares withheld for vested RSUs of $1,001 for the three months ended March 31, 2024.[2]Net of tax payments related to shares withheld for vested RSUs of $810 for the three months ended March 31, 2025.</t>
        </is>
      </c>
    </row>
  </sheetData>
  <mergeCells count="3">
    <mergeCell ref="A14:G14"/>
    <mergeCell ref="A15:G15"/>
    <mergeCell ref="A1:B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Preferred stock, accretion of issuance costs</t>
        </is>
      </c>
      <c r="B4" s="6" t="n">
        <v>576</v>
      </c>
      <c r="C4" s="6" t="n">
        <v>576</v>
      </c>
    </row>
    <row r="5">
      <c r="A5" s="4" t="inlineStr">
        <is>
          <t>Net shares issued on compensation plans (in shares)</t>
        </is>
      </c>
      <c r="B5" s="5" t="n">
        <v>1083215</v>
      </c>
      <c r="C5" s="5" t="n">
        <v>613362</v>
      </c>
    </row>
    <row r="6">
      <c r="A6" s="4" t="inlineStr">
        <is>
          <t>Tax payments related to shares withheld for vested stock and RSUs</t>
        </is>
      </c>
      <c r="B6" s="6" t="n">
        <v>810</v>
      </c>
      <c r="C6" s="6" t="n">
        <v>100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7:41:03Z</dcterms:created>
  <dcterms:modified xmlns:dcterms="http://purl.org/dc/terms/" xmlns:xsi="http://www.w3.org/2001/XMLSchema-instance" xsi:type="dcterms:W3CDTF">2025-05-09T17:41:06Z</dcterms:modified>
</cp:coreProperties>
</file>